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Intangible Asset" sheetId="11" state="visible" r:id="rId11"/>
    <sheet xmlns:r="http://schemas.openxmlformats.org/officeDocument/2006/relationships" name="Inventory"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Revenue Recognition" sheetId="15" state="visible" r:id="rId15"/>
    <sheet xmlns:r="http://schemas.openxmlformats.org/officeDocument/2006/relationships" name="Development, Commercialization " sheetId="16" state="visible" r:id="rId16"/>
    <sheet xmlns:r="http://schemas.openxmlformats.org/officeDocument/2006/relationships" name="Leas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 (Tables)" sheetId="20" state="visible" r:id="rId20"/>
    <sheet xmlns:r="http://schemas.openxmlformats.org/officeDocument/2006/relationships" name="Inventory (Tables)"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Revenue Recognition (Tables)" sheetId="24" state="visible" r:id="rId24"/>
    <sheet xmlns:r="http://schemas.openxmlformats.org/officeDocument/2006/relationships" name="Development, Commercializatio_2" sheetId="25" state="visible" r:id="rId25"/>
    <sheet xmlns:r="http://schemas.openxmlformats.org/officeDocument/2006/relationships" name="Leases (Tables)" sheetId="26" state="visible" r:id="rId26"/>
    <sheet xmlns:r="http://schemas.openxmlformats.org/officeDocument/2006/relationships" name="Nature of Business and Basis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Intangible Asset - Additional I" sheetId="35" state="visible" r:id="rId35"/>
    <sheet xmlns:r="http://schemas.openxmlformats.org/officeDocument/2006/relationships" name="Intangible Asset - Schedule of " sheetId="36" state="visible" r:id="rId36"/>
    <sheet xmlns:r="http://schemas.openxmlformats.org/officeDocument/2006/relationships" name="Inventory - Schedule of Invento" sheetId="37" state="visible" r:id="rId37"/>
    <sheet xmlns:r="http://schemas.openxmlformats.org/officeDocument/2006/relationships" name="Inventory - Schedule of Inven_2" sheetId="38" state="visible" r:id="rId38"/>
    <sheet xmlns:r="http://schemas.openxmlformats.org/officeDocument/2006/relationships" name="Inventory - Additional Informat" sheetId="39" state="visible" r:id="rId39"/>
    <sheet xmlns:r="http://schemas.openxmlformats.org/officeDocument/2006/relationships" name="Commitments and Contingencies -" sheetId="40" state="visible" r:id="rId40"/>
    <sheet xmlns:r="http://schemas.openxmlformats.org/officeDocument/2006/relationships" name="Equity - Common Stock - Additio" sheetId="41" state="visible" r:id="rId41"/>
    <sheet xmlns:r="http://schemas.openxmlformats.org/officeDocument/2006/relationships" name="Equity - Incentive Equity Award" sheetId="42" state="visible" r:id="rId42"/>
    <sheet xmlns:r="http://schemas.openxmlformats.org/officeDocument/2006/relationships" name="Equity - Incentive Equity Awa_2" sheetId="43" state="visible" r:id="rId43"/>
    <sheet xmlns:r="http://schemas.openxmlformats.org/officeDocument/2006/relationships" name="Equity - Incentive Equity Awa_3" sheetId="44" state="visible" r:id="rId44"/>
    <sheet xmlns:r="http://schemas.openxmlformats.org/officeDocument/2006/relationships" name="Revenue Recognition - Additiona" sheetId="45" state="visible" r:id="rId45"/>
    <sheet xmlns:r="http://schemas.openxmlformats.org/officeDocument/2006/relationships" name="Revenue Recognition - Summarize" sheetId="46" state="visible" r:id="rId46"/>
    <sheet xmlns:r="http://schemas.openxmlformats.org/officeDocument/2006/relationships" name="Development, Commercializatio_3" sheetId="47" state="visible" r:id="rId47"/>
    <sheet xmlns:r="http://schemas.openxmlformats.org/officeDocument/2006/relationships" name="Development, Commercializatio_4" sheetId="48" state="visible" r:id="rId48"/>
    <sheet xmlns:r="http://schemas.openxmlformats.org/officeDocument/2006/relationships" name="Development, Commercializatio_5" sheetId="49" state="visible" r:id="rId49"/>
    <sheet xmlns:r="http://schemas.openxmlformats.org/officeDocument/2006/relationships" name="Development, Commercializatio_6" sheetId="50" state="visible" r:id="rId50"/>
    <sheet xmlns:r="http://schemas.openxmlformats.org/officeDocument/2006/relationships" name="Development, Commercializatio_7" sheetId="51" state="visible" r:id="rId51"/>
    <sheet xmlns:r="http://schemas.openxmlformats.org/officeDocument/2006/relationships" name="Development, Commercializatio_8" sheetId="52" state="visible" r:id="rId52"/>
    <sheet xmlns:r="http://schemas.openxmlformats.org/officeDocument/2006/relationships" name="Leases - Additional Information" sheetId="53" state="visible" r:id="rId53"/>
    <sheet xmlns:r="http://schemas.openxmlformats.org/officeDocument/2006/relationships" name="Leases - Maturity Analysis of U" sheetId="54" state="visible" r:id="rId54"/>
    <sheet xmlns:r="http://schemas.openxmlformats.org/officeDocument/2006/relationships" name="Leases - Summary of Components " sheetId="55" state="visible" r:id="rId55"/>
    <sheet xmlns:r="http://schemas.openxmlformats.org/officeDocument/2006/relationships" name="Leases - Summary of Future Mini"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_(&quot;$ &quot;#,##0.0_);_(&quot;$ &quot;(#,##0.0)"/>
    <numFmt numFmtId="169" formatCode="#,##0.0_);(#,##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RN</t>
        </is>
      </c>
      <c r="C9" s="4" t="inlineStr">
        <is>
          <t xml:space="preserve"> </t>
        </is>
      </c>
    </row>
    <row r="10">
      <c r="A10" s="4" t="inlineStr">
        <is>
          <t>Entity Registrant Name</t>
        </is>
      </c>
      <c r="B10" s="4" t="inlineStr">
        <is>
          <t>AMARIN CORP PLC\UK</t>
        </is>
      </c>
      <c r="C10" s="4" t="inlineStr">
        <is>
          <t xml:space="preserve"> </t>
        </is>
      </c>
    </row>
    <row r="11">
      <c r="A11" s="4" t="inlineStr">
        <is>
          <t>Entity Central Index Key</t>
        </is>
      </c>
      <c r="B11" s="4" t="inlineStr">
        <is>
          <t>000089744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21392</t>
        </is>
      </c>
      <c r="C19" s="4" t="inlineStr">
        <is>
          <t xml:space="preserve"> </t>
        </is>
      </c>
    </row>
    <row r="20">
      <c r="A20" s="4" t="inlineStr">
        <is>
          <t>Entity Incorporation, State or Country Code</t>
        </is>
      </c>
      <c r="B20" s="4" t="inlineStr">
        <is>
          <t>X0</t>
        </is>
      </c>
      <c r="C20" s="4" t="inlineStr">
        <is>
          <t xml:space="preserve"> </t>
        </is>
      </c>
    </row>
    <row r="21">
      <c r="A21" s="4" t="inlineStr">
        <is>
          <t>Entity Address, Address Line One</t>
        </is>
      </c>
      <c r="B21" s="4" t="inlineStr">
        <is>
          <t>Iconic Offices, The Greenway</t>
        </is>
      </c>
      <c r="C21" s="4" t="inlineStr">
        <is>
          <t xml:space="preserve"> </t>
        </is>
      </c>
    </row>
    <row r="22">
      <c r="A22" s="4" t="inlineStr">
        <is>
          <t>Entity Address, Address Line Two</t>
        </is>
      </c>
      <c r="B22" s="4" t="inlineStr">
        <is>
          <t>Block C Ardilaun Court</t>
        </is>
      </c>
      <c r="C22" s="4" t="inlineStr">
        <is>
          <t xml:space="preserve"> </t>
        </is>
      </c>
    </row>
    <row r="23">
      <c r="A23" s="4" t="inlineStr">
        <is>
          <t>Entity Address, Address Line Three</t>
        </is>
      </c>
      <c r="B23" s="4" t="inlineStr">
        <is>
          <t>112 – 114 St Stephens Green</t>
        </is>
      </c>
      <c r="C23" s="4" t="inlineStr">
        <is>
          <t xml:space="preserve"> </t>
        </is>
      </c>
    </row>
    <row r="24">
      <c r="A24" s="4" t="inlineStr">
        <is>
          <t>Entity Address, City or Town</t>
        </is>
      </c>
      <c r="B24" s="4" t="inlineStr">
        <is>
          <t>Dublin</t>
        </is>
      </c>
      <c r="C24" s="4" t="inlineStr">
        <is>
          <t xml:space="preserve"> </t>
        </is>
      </c>
    </row>
    <row r="25">
      <c r="A25" s="4" t="inlineStr">
        <is>
          <t>Entity Address, Postal Zip Code</t>
        </is>
      </c>
      <c r="B25" s="4" t="inlineStr">
        <is>
          <t>2</t>
        </is>
      </c>
      <c r="C25" s="4" t="inlineStr">
        <is>
          <t xml:space="preserve"> </t>
        </is>
      </c>
    </row>
    <row r="26">
      <c r="A26" s="4" t="inlineStr">
        <is>
          <t>Entity Address, Country</t>
        </is>
      </c>
      <c r="B26" s="4" t="inlineStr">
        <is>
          <t>IE</t>
        </is>
      </c>
      <c r="C26" s="4" t="inlineStr">
        <is>
          <t xml:space="preserve"> </t>
        </is>
      </c>
    </row>
    <row r="27">
      <c r="A27" s="4" t="inlineStr">
        <is>
          <t>City Area Code</t>
        </is>
      </c>
      <c r="B27" s="4" t="inlineStr">
        <is>
          <t>353 (0) 1</t>
        </is>
      </c>
      <c r="C27" s="4" t="inlineStr">
        <is>
          <t xml:space="preserve"> </t>
        </is>
      </c>
    </row>
    <row r="28">
      <c r="A28" s="4" t="inlineStr">
        <is>
          <t>Local Phone Number</t>
        </is>
      </c>
      <c r="B28" s="4" t="inlineStr">
        <is>
          <t>6699 02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American Depositary Shares (ADS(s)), each ADSrepresenting the right to receive one (1) Ordinary Share ofAmarin Corporation plc</t>
        </is>
      </c>
      <c r="C31" s="4" t="inlineStr">
        <is>
          <t xml:space="preserve"> </t>
        </is>
      </c>
    </row>
    <row r="32">
      <c r="A32" s="4" t="inlineStr">
        <is>
          <t>Name of each exchange on which registered</t>
        </is>
      </c>
      <c r="B32" s="4" t="inlineStr">
        <is>
          <t>NASDAQ</t>
        </is>
      </c>
      <c r="C32" s="4" t="inlineStr">
        <is>
          <t xml:space="preserve"> </t>
        </is>
      </c>
    </row>
    <row r="33">
      <c r="A33" s="4" t="inlineStr">
        <is>
          <t>Entity Tax Identification Number</t>
        </is>
      </c>
      <c r="B33" s="4" t="inlineStr">
        <is>
          <t>00-0000000</t>
        </is>
      </c>
      <c r="C33" s="4" t="inlineStr">
        <is>
          <t xml:space="preserve"> </t>
        </is>
      </c>
    </row>
    <row r="34">
      <c r="A34" s="4" t="inlineStr">
        <is>
          <t>American Depositary Shares</t>
        </is>
      </c>
      <c r="B34" s="4" t="inlineStr">
        <is>
          <t xml:space="preserve"> </t>
        </is>
      </c>
      <c r="C34" s="4" t="inlineStr">
        <is>
          <t xml:space="preserve"> </t>
        </is>
      </c>
    </row>
    <row r="35">
      <c r="A35" s="3" t="inlineStr">
        <is>
          <t>Document And 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402066926</v>
      </c>
    </row>
    <row r="37">
      <c r="A37" s="4" t="inlineStr">
        <is>
          <t>Ordinary Shares</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88017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Revenue Recognition In accordance with Accounting Standards Codification, or ASC, Topic 606, Revenue from Contracts with Customers , o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ing revenue, see Note 7—Revenue Recognition. Cash and Cash Equivalents and Restricted Cash Cash and cash equivalents consist of cash, deposits with banks and short-term highly liquid money market instruments with original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45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The following table summarizes the impact of accounts receivable reserves on the gross trade accounts receivable balances as of March 31, 2024 and December 31, 2023:
In thousands March 31, 2024 December 31, 2023
Gross trade accounts receivable $ 137,028 $ 160,686
Trade allowances ( 13,261 ) ( 18,834 )
Chargebacks ( 7,961 ) ( 8,289 )
Accounts receivable, net $ 115,806 $ 133,563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The Company classifies inventory as long-term inventory when consumption of the inventory is expected beyond the next 12 months. The Company classifies finished goods expected to be sold within the next 12 months, and all of VASCEPA's active pharmaceutical ingredient, or API, as current inventory.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PI. 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tock-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 tax authorities. The Company is currently under audit by the IRS for its 2018 and 2019 U.S. income tax returns. An audit by the New Jersey Department of Treasury for the years 2012 to 2015 was closed in April 2023. Although the outcome of tax audits is always uncertain and could result in significant cash tax payments, the Company does not believe the outcome of these audits will have a material adverse effect on its condensed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from the exercise of stock options and vesting of restricted stock units calculated using the treasury stock method. In periods with reported net operating losses, all stock options and restricted stock units outstanding are deemed anti-dilutive such that basic and diluted net loss per share are equal. The calculation of net loss and the number of shares used to compute basic and diluted net loss per share for the three months ended March 31, 2024 and 2023 are as follows:
For the Three Months Ended March 31,
In thousands 2024 2023
Net loss—basic and diluted $ ( 9,953 ) $ ( 16,460 )
Weighted average shares outstanding—basic and diluted 410,146 406,177
Net loss per share—basic and diluted $ ( 0.02 ) $ ( 0.04 ) For the three months ended March 31, 2024 and 2023, the following potentially dilutive securities were not included in the computation of net loss per share because the effect would be anti-dilutive or because performance criteria were not yet met for awards contingent upon such measures:
For the Three Months Ended March 31,
In thousands 2024 2023
Stock options 29,492 19,639
Restricted stock and restricted stock units 14,828 18,568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 Concentration of Credit Risk Financial instruments that potentially subject the Company to credit risk consist primarily of cash and cash equivalents, short-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8 % , 35 % , and 29 % , respectively, of gross product sales for the three months ended March 31, 2024, and represented 37 % , 31 % , and 22 % , respectively, of the gross accounts receivable balance as of March 31, 2024. Customers A, B, and C accounted for 29 % , 38 % , and 27 % , respectively, of gross product sales for the three months ended March 31, 2023 and represented 36 % , 40 % , and 20 % , respectively, of the gross accounts receivable balance as of March 31, 2023 . The Company has not experienced any significant write-offs of its accounts receivable. All customer accounts are actively managed and no losses in excess of amounts reserved are currently expected.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API manufacturers and several independent API encapsulators and packagers for VASCEPA manufacturing. Each of these API manufacturers, encapsulators and packagers is U.S. FDA-approved and certain of these API manufacturers, encapsulators and packagers are also approved by the European Regulatory Authorities for manufacturing VAZKEPA in Europe. These suppliers are also used by the Company to source supply to meet the clinical trial and commercial demands of its partners in other countries. Each of these suppliers has qualified and validated its manufacturing processes.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March 31, 2024 and December 31, 2023 and indicate the fair value hierarchy of the valuation techniques the Company utilized to determine such fair value:
March 31, 2024
In thousands Total Level 1 Level 2 Level 3
Asset:
Money Market Fund $ 122,759 $ 122,759 $ — $ —
U.S. Treasury Securities 112,410 112,410 — —
Repo Securities 3,250 — 3,250 —
Total $ 238,419 $ 235,169 $ 3,250 $ —
December 31, 2023
In thousands Total Level 1 Level 2 Level 3
Asset:
U.S. Treasury Shares $ 123,992 $ 123,992 $ — $ —
Money Market Fund 99,226 99,226 — —
Agency Securities 8,912 — 8,912 —
Repo Securities 3,250 — 3,250 —
Total $ 235,380 $ 223,218 $ 12,162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investments are stated at amortized cost, which approximates fair value. The Company does not intend to sell these investment securities and the contractual maturities are not greater than 24 months . Those with original maturities greater than 90 days and maturities less than 12 months are included in short-term investments on its condensed consolidated balance sheet. Those with remaining maturities in excess of 12 months are included in long-term investments on its condensed consolidated balance sheet. Unrealized gains or loss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three months ended March 31, 2024 and 2023 was losses of less than $ 0.1 million and $ 0.2 million, respectively. Interest on investments is reported in interest income. The carrying amounts of accounts payable and accrued liabilities approximate fair value because of their short-term nature.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structuring The Company identifies a restructuring event as a program that is planned and controlled by management, and materially changes either the scope of the Company's business or the manner in which that business is conducted. The accounting for involuntary termination benefits that are provided pursuant to a one-time benefit arrangement are accounted for under ASC 420 – Exit or Disposal Cost Obligations , whereas involuntary termination benefits that are part of an ongoing written or substantive plan are accounted for under ASC 712 – Compensation – Nonretirement Postemployment Benefits. The Company accrues a liability for termination benefits under ASC 712 when it is probable that a liability has been incurred and the amount can be reasonably estimated and under ASC 420 when the termination benefits are communicated. In June 2023, the Company approved and subsequently announced on July 18, 2023, an Organizational Restructuring Plan, or ORP, to right-size and strengthen the Company. As part of the plan, the Company completed a reduction of its entire U.S. sales field force, as well as a reduction of approximately 30% of its non-sales positions. The Company maintained its managed care and trade organization to support U.S. commercial efforts. During the year ended December 31, 2023, the Company recognized approximately $ 11.0 million within restructuring expense on the condensed consolidated statement of operations related to the reduction in forces. The Company continued to assess its contractual supplier purchase obligations and has taken steps to amend supplier agreements to align supply arrangements with current and future market demand. As a result of the ongoing assessment, the Company recognized $ 12.3 million during the three months ended March 31, 2023 , within cost of goods sold - restructuring inventory on the condensed consolidated statement of operations ( none as of March 31, 2024). The Company continues to negotiate with other contract suppliers to align its supply arrangements with current and future global demand, which may result in additional costs to the Company. The following table shows the change in restructuring liability which is included within accrued expenses and other current liabilities:
In thousands Restructuring Liability
Balance at December 31, 2023 $ 13,589
Costs incurred —
Payments ( 2,878 )
Balance at March 31, 2024 $ 10,711 Recent Accounting Pronouncements From time to time, new accounting pronouncements are issued by the Financial Accounting Standards Board, or FASB, and are early adopted by the Company or adopted as of the specified effective date. The Company has evaluated all recently issued accounting pronouncements through the date of the financial statements and found that no recently issued accounting pronouncements, when adopted, will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t>
        </is>
      </c>
      <c r="B4" s="4" t="inlineStr">
        <is>
          <t xml:space="preserve">(3) Intangible Asset Intangible asset consists of internal-use software, website development costs and milestone payments to the former shareholders of Laxdale related to the 2004 acquisition of the rights to VASCEPA, which is the result of VASCEPA receiving marketing approval in the U.S. for the MARINE indication in 2012, the REDUCE-IT indication in 2019 and marketing approval in Europe in 2021. In accordance with ASC 350, the Company evaluates the remaining useful life of the intangible asset at each reporting period to determine if any events or circumstances warrant a revision to the remaining period of amortization. As of March 31, 2024, the intangible asset has an estimated weighted-average remaining useful life of 6.8 years. The carrying value as of March 31, 2024 and December 31, 2023 is as follows:
In thousands March 31, 2024 December 31, 2023
Technology rights $ 33,188 $ 33,188
Accumulated amortization ( 14,613 ) ( 13,884 )
Intangible asset, net $ 18,575 $ 19,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4) Inventory The Company capitalizes its purchases of saleable inventory of VASCEPA from suppliers that have been qualified by the U.S. FDA and other global regulatory agencies. Inventories as of March 31, 2024 and December 31, 2023 consist of the following:
In thousands March 31, 2024 December 31, 2023
Raw materials $ 154,780 $ 155,128
Work in process 20,522 5,373
Finished goods 154,203 175,730
Total inventory (1) $ 329,505 $ 336,231 (1) Total inventory consists of both current inventory and long-term inventory. During the three months ended March 31, 2024 , approximately $ 1.5 million of inventory was expensed through cost of goods sold for product dating inventory. During the three months ended March 31, 2023 , approximately $ 2.3 million of finished goods was expensed through cost of goods sold for both product dating and non-product dating unsellable inventory. As of March 31, 2024 and December 31, 2023, the Company had $ 74.2 million and $ 77.6 million of long-term inventory, respectively, as consumption is expected beyond the Company's operating cycle of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Amarin accrues a liability for legal contingencies when it believes that it is both probable that a liability has been incurred and that it can reasonably estimate the amount of the loss. Amarin reviews these accruals and adjusts them to reflect ongoing negotiations, settlements, rulings, advice of legal counsel and other relevant information. To the extent new information is obtained and Amarin’s views on the probable outcomes of claims, suits, assessments, investigations or legal proceedings change, changes in Amarin’s accrued liabilities would be recorded in the period in which such determination is made. For the matters referenced below, the amount of liability is not probable nor can the amount be reasonably estimated; therefore, accruals have not been made. In addition, in accordance with the relevant authoritative guidance, for matters in which the likelihood of material loss is at least reasonably possible, Amarin provides disclosure of the possible loss or range of loss. If a reasonable estimate cannot be made, however, Amarin will provide disclosure to that effect. Litigation Updates Amarin intends to vigorously enforce its intellectual property rights relating to VASCEPA, but cannot predict the outcome of these lawsuits described below, those lawsuits described in the Company's Form 10-K or any subsequently filed lawsuits. Except as described below, there have been no material updates to our litigation as reported in the Company’s Form 10-K. As has been a practice in the generic pharmaceutical industry, on April 27, 2021 and February 21, 2023, Dr. Reddy’s and Hikma, respectively, filed complaints against the Company in the United States District Court for the District of New Jersey, Civil action No. 21-cv-10309 and No. 23-cv-01016, alleging various antitrust violations stemming from alleged anticompetitive practices related to the supply of active pharmaceutical ingredient of VASCEPA. On March 28, 2024, Teva Pharmaceuticals USA, Inc., or Teva, filed a complaint against the Company in the United States District Court for the District of New Jersey, Civil action No. 24-cv-04341 alleging various antitrust violations analogous to those made by Dr. Reddy’s and Hikma. The Company filed a motion to dismiss the Teva complaint in April 2024, the motion remains pending. The complaints also include a related state law tortious interference claim. Damages sought include recovery for alleged economic harm to Dr. Reddy’s, Hikma and Teva respectively, treble damages, other costs and fees and injunctive relief against the alleged violative activities. Amarin believes it has valid defenses and will vigorously defend against the claims. Such litigation can be lengthy, costly and could materially affect and disrupt our business. Amarin is named as a defendant in six antitrust class action lawsuits in the District Court for the District of New Jersey, as displayed in the table below. Each of the six antitrust class action lawsuits allege Amarin and its co-defendant suppliers violated state and federal antitrust laws by monopolizing and engaging in a conspiracy to restrain trade in the icosapent ethyl drug and API markets.
Lawsuits Civil Action # Direct/Indirect Purchasers
Uniformed Fire Officers Association Family Protection Plan Local 854 &amp; Uniformed Fire Officers Association for Retired Fire Officers Family Protection Plan 21-12061 Indirect Purchaser
Board of Trustees of Heavy and General Laborers’ Local Unions 472 and 172 of N.J. Welfare Fund 12-14639 Indirect Purchaser
The International Union of Operating Engineers Locals 137, 137A, 137B, 137C, 137R 21-12416 Indirect Purchaser
KPH Healthcare Services, Inc. 21-12747 Direct Purchaser
Local 464A United Food and Commercial Workers Union Welfare Service Benefit Fund 21-13009 Indirect Purchaser
Teamsters Health &amp; Welfare Fund of Philadelphia and Vicinity 21-13406 Indirect Purchaser Such antitrust litigation, and antitrust investigations, can be lengthy, costly and could materially affect and disrupt the Company’s business. The Company cannot predict when these matters will be resolved, their outcome or their potential impact on the Company’s business. If a government determines that Amarin has violated antitrust law, the Company could be subject to significant civil fines and penalties. On October 21, 2021, a purported investor in the Company's publicly traded securities filed a putative class action lawsuit against the Company, the former chief executive officer and the former chief financial officer in the U.S. District Court for the District of New Jersey, Vincent Dang v. Amarin Corporation plc, John F. Thero and Michael W. Kalb, No. 1:21-cv-19212 (D.N.J. Oct. 21, 2021). A subsequent case, Dorfman v. Amarin Corporation plc, et al., No. 3:21-cv-19911 (D.N.J. filed Nov. 10, 2021), was filed in November 2021. In December 2021, several Amarin shareholders moved to consolidate the cases and appoint a lead plaintiff and lead counsel pursuant to the Private Securities Litigation Reform Act. The complaints in these actions are nearly identical and allege that the Company misled investors by allegedly downplaying the risk associated with the Company's patent litigation related to its Abbreviated New Drug Application, or ANDAs, that sought U.S. FDA approval for the sale of generic versions of VASCEPA, or ANDA litigation, and the risk that certain of the Company's patents related to the MARINE indication would be invalidated. Based on these allegations, plaintiff alleges that he purchased securities at an inflated share price and brings claims under the Securities and Exchange Act of 1934 seeking unspecified monetary damages and attorneys' fees and costs. In October 2022, the court consolidated the cases and appointed a lead plaintiff for the putative class. On January 13, 2023, lead plaintiff filed an amended complaint that also named the former general counsel, and again alleged that the Company made false statements regarding the ANDA litigation as well as about the REDUCE-IT indication and VASCEPA’s financial prospects resulting from REDUCE-IT. All defendants have moved to dismiss the amended complaint and the motion remains pending. The Company believes it has valid defenses and will vigorously defend against the claims but cannot predict the outcome. The Company is unable to reasonably estimate the loss exposure, if any, associated with these claims. On March 29, 2023, purported investors in the Company’s publicly traded securities filed a derivative lawsuit, naming as defendants the Company’s former general counsel, the Company’s trial counsel for the ANDA litigation, and the Company as nominal defendant, in the Superior Court of New Jersey, Law Division, Monmouth County, captioned Anne Abramson, John Lissandrello, Georgette Appiano, and Andrew Bondarowicz v. Amarin Corporation plc, Covington &amp; Burling, LLP, Joseph T. Kennedy, and John Does A-Z , No. MON-L-000984-23 (N.J. Super. Ct. Law Div. Mar. 29, 2023). The complaint alleged that the defendants failed to exercise appropriate diligence and due care in their conduct of the ANDA litigation. Based on those allegations, the complaint alleged that the defendants committed legal malpractice and sought monetary damages and attorneys’ fees and costs. On April 8, 2023, the plaintiffs voluntarily dismissed this case without prejudice. On March 31, 2023, the Company’s former chief executive officer, Karim Mikhail, filed a complaint against the Company and certain of its affiliates in the Superior Court of New Jersey, Law Division – Somerset County, captioned Mikhail v. Amarin Corporation, plc (Docket No. SOM-L-000366-23), concerning Mr. Mikhail’s alleged “constructive termination” from the Company. The complaint seeks unspecified damages arising from claims for breaches of his employment agreement, Executive Severance and Change of Control Plan, and the implied covenant of good faith and fair dealing. On April 3, 2023, the case moved to the United States District Court for the District of New Jersey (Civ. No. 3:23-cv-01856). On June 30, 2023, all defendants moved to dismiss this case without prejudice due to lack of jurisdiction. On March 4, 2024, the District Court granted the motion in part and denied the motion in part, permitting the parties to pursue limited discovery on the issue of personal jurisdiction, and allowing defendants thereafter to refile a motion to dismiss. The Company believes it has valid defenses and will vigorously defend against the claims but cannot predict the outcome. The Company is unable to reasonably estimate the loss exposure, if any, associated with these claims. In addition to the above, in the ordinary course of business, the Company is from time to time involved in lawsuits, claims, investigations, proceedings, and threats of litigation relating to intellectual property, commercial arrangements and other matters. Milestone and Supply Purchase Obligations The Company currently has long-term supply agreements with multiple API suppliers and encapsulators. The Company is relying on these suppliers to meet current and potential future global demand for VASCEPA. Certain supply agreements require annual minimum volume commitments by the Company and certain volume shortfalls may require payments for such shortfalls. These agreements include requirements for the suppliers to meet certain product specifications and qualify their materials and facilities with applicable regulatory authorities, including the U.S. FDA. The Company has incurred certain costs associated with the qualification of product produced by these suppliers. The Company continues to negotiate with contract suppliers to align its supply arrangements with current and future global demand which may result in additional costs to the Company. As of the date of filing of this Quarterly Report, the Company has a total of approximately $ 29.0 million in future contractual purchase obligations without consideration to ongoing discussions with other suppliers. In addition, the Company has total obligations of $ 186.5 million contingent on either certain suppliers obtaining regulatory approval in Europe or pricing reimbursement in certain European countries not occurring by June 30, 2024. In addition to the above, during 2023, the Company determined that it was probable that the Company would not be able to obtain pricing reimbursement in certain countries outlined within renegotiated supply agreements by June 30, 2024. The Company's reasonable estimate of the liability is $ 8.0 million; accordingly an $ 8.0 million provision was recognized in cost of goods sold - restructuring inventory on the condensed consolidated statement of operations. The ultimate resolution of the matter could result in up to an additional $ 7.8 million of the amount accrued. Also, under the Laxdale agreement, upon receipt of a marketing approval in Europe for a further indication of VASCEPA (or further indication of any other product acquired from Laxdale in 2004), the Company must make an aggregate stock or cash payment (at the sole option of each such former shareholder) of £ 5.0 million (approximately $ 6.3 million as of March 31, 2024) for the potential market approval. The Company has no provision for any of these obligations, except the $ 8.0 million provision noted above, since the amounts are either not paid or payable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6) Equity Common Stock There was no common stock activity during the three months ended March 31, 2024 and 2023, except as described in Incentive Equity Awards below. Incentive Equity Awards The following table summarizes the aggregate number of stock options and restricted stock units, or RSUs, outstanding under the Amarin Corporation plc 2020 Stock Incentive Plan, or the 2020 Plan, as of March 31, 2024:
March 31, 2024
Outstanding stock options 29,492,168
% of outstanding shares on a fully-diluted basis 6 %
Outstanding RSUs 14,827,995
% of outstanding shares on a fully-diluted basis 3 % The following table represents equity awards activity during the three months ended March 31, 2024 and 2023:
Three months ended March 31,
2024 2023
Common shares issued for stock option exercises 9,500 1,232,263
Gross and net proceeds from stock option exercises $ 10,260 $ 1,871,758
Common shares issued in settlement of vested RSUs 2,651,407 2,270,674
Shares retained for settlement of employee tax obligations ─ RSUs 990,070 716,438
Common shares issued in settlement of vested Performance-based RSUs (1) 468,230 244,274
Shares retained for settlement of employee tax obligations ─ Performance-based RSUs 227,380 111,085 (1) Performance-based RSUs vested in connection with the achievement of certain performance conditions during the year. In February 2024, the Company granted a total of 6,800,500 RSUs and 2,662,000 stock options to employees under the 2020 Plan. The RSUs vest annually over a three-year period and the stock options vest quarterly over a four-year period with a one-year cliff vesting. In February 2023, the Company granted a total of 7,775,850 RSUs and 4,297,500 stock options to employees under the 2020 Plan. The RSUs vest annually over a three-year period and the stock options vest quarterly over a four-year period with a one-year cliff vesting. Also in February 2023, the Company granted a total of 1,368,800 RSUs to employees under the 2020 Plan that vest upon the achievement of specified sales and operational performance cond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7) Revenue Recognition The Company sells VASCEPA principally to a limited number of major wholesalers, as well as selected regional wholesalers and specialty pharmacy providers in the United States and Europe, or collectively, its distributors or its customers, most of whom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45 days from the date of sale. The Company evaluates the creditworthiness of each of its distributors to determine whether revenues can be recognized upon delivery, subject to satisfaction of the other requirements, or whether recognition is required to be delayed until receipt of payment . The Company calculates gross product revenues generally based on the wholesale acquisition cost or list price that the Company charges its distributors for VASCEPA.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ment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in the U.S. and Europe generally include a 2 - 3 %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12 months after the labeled expiration date. The expiration date for VASCEPA 1-gram and 0.5-gram size capsules is currently four years and three years ,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 adjusts its accruals for co-pay mitigation rebates based on actual redemption activity and estimates regarding the portion of issued co-pay mitigation rebates that it estimates will be redeemed. The following tables summarize activity in each of the net product revenue allowance and reserve categories described above for the three months ended March 31, 2024 and 2023:
In thousands Trade Rebates, Product Other Total
Balance as of December 31, 2023 $ 18,834 $ 143,033 $ 7,732 $ 1,902 $ 171,501
Provision related to current period sales 20,881 210,945 466 3,599 235,891
Provision related to prior period sales — ( 2,111 ) — — ( 2,111 )
Credits/payments made for current period sales ( 8,285 ) ( 109,579 ) ( 74 ) ( 2,115 ) ( 120,053 )
Credits/payments made for prior period sales ( 18,169 ) ( 131,655 ) ( 1,254 ) ( 1,986 ) ( 153,064 )
Balance as of March 31, 2024 $ 13,261 $ 110,633 $ 6,870 $ 1,400 $ 132,164
In thousands Trade Rebates, Product Other Total
Balance as of December 31, 2022 $ 44,626 $ 136,093 $ 8,746 $ 2,056 $ 191,521
Provision related to current period sales 22,313 162,858 532 5,008 190,711
Provision related to prior period sales — ( 5,589 ) — 107 ( 5,482 )
Credits/payments made for current period sales ( 11,534 ) ( 105,542 ) — ( 3,925 ) ( 121,001 )
Credits/payments made for prior period sales ( 36,485 ) ( 51,460 ) ( 577 ) ( 839 ) ( 89,361 )
Balance as of March 31, 2023 $ 18,920 $ 136,360 $ 8,701 $ 2,407 $ 166,388 Such net product revenue allowances and reserves are included within accrued expenses and other current liabilities within the condensed consolidated balance sheets, with the exception of trade allowances and chargebacks, which are included within accounts receivable, net as discussed above. Licensing Revenue The Company enters into licensing agreements which are within the scope of Topic 606, under which it licenses certain rights to VASCEPA for uses that are currently commercialized and under development by the Company.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ing and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Commercialization and Supply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velopment, Commercialization and Supply Agreements</t>
        </is>
      </c>
      <c r="B4" s="4" t="inlineStr">
        <is>
          <t xml:space="preserve">(8) Development, Commercialization and Supply Agreements In-licenses Mochida Pharmaceutical Co., Ltd. In June 2018, the Company entered into a collaboration with Mochida Pharmaceutical Co., Ltd., or Mochida, related to the development and commercialization of drug products and indications based on the active pharmaceutical ingredient in VASCEPA, the omega-3 acid, EPA, or eicosapentaenoic acid. Among other terms in the agreement, the Company obtained an exclusive license to certain Mochida intellectual property to advance the Company’s interests in the U.S. and certain other territories and the parties will collaborate to research and develop new products and indications based on EPA for the Company’s commercialization in the U.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 2.7 million. In addition, the agreement provides for the Company to pay milestone payments upon the achievement of certain product development milestones and royalties on net sales of future products arising from the collaboration, if any. In January 2024 and 2023, the Company exercised certain rights under the agreement, resulting in payments of $ 1.0 million in each of such periods to Mochida, which was recorded as research and development expense in the condensed consolidated statement of operations. Out-licenses Eddingpharm (Asia) Macao Commercial Offshore Limited In February 2015, the Company entered into a Development, Commercialization and Supply Agreement, or the DCS Agreement, with Eddingpharm (Asia) Macao Commercial Offshore Limited, or Edding related to the development and commercialization of VASCEPA in Mainland China, Hong Kong, Macau and Taiwan, or collectively, the China Territory. Under the terms of the DCS Agreement, the Company granted to Edding an exclusive (including as to the Company) license with the right to sublicense development and commercialization of VASCEPA in the China Territory for uses that are currently commercialized and under development by the Company based on the Company’s MARINE, Anal Cancer/HSIL Outcomes Research, or ANCHOR, and REDUCE-IT clinical trials of VASCEPA. Under the DCS Agreement, Edding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 agreed to certain restrictions regarding the commercialization of competitive products globally and the Company agreed to certain restrictions regarding the commercialization of competitive products in the China Territory. The Company and Edding agreed to form a joint development committee to oversee regulatory and development activities for VASCEPA in the China Territory in accordance with a negotiated development plan and formed a separate joint commercialization committee in advance of expected approval in the China Territory to oversee VASCEPA planning and pre-launch commercialization activities in the China Territory. Development costs are paid by Edding to the extent such costs are incurred in connection with the negotiated development plan or otherwise incurred by Edding. Edding is responsible for preparing and filing regulatory applications in all countries of the China Territory at Edding’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 has the right to terminate the DCS Agreement for convenience with 12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 15.0 million upfront payment. In March 2016, Edding submitted its clinical trial application, or CTA, with respect to the MARINE indication for VASCEPA to the Chinese regulatory authority. Following the CTA submission, the Company received a non-refundable $ 1.0 million milestone payment. In March 2017, the CTA was approved by the Chinese regulatory authority and, in December 2017, Edding commenced a pivotal clinical trial aimed to support the regulatory approval of the first indication of VASCEPA in a patient population with severe hypertriglyceridemia in Mainland China. In November 2020, the Company announced statistically significant topline results from the Phase 3 clinical trial of VASCEPA conducted by Edding, which was used to seek regulatory approval in Mainland China. The Company received approval of VASCEPA under the REDUCE-IT indication in Hong Kong in February 2022 and under the MARINE indication in Mainland China in the second quarter of 2023. Following approval of VASCEPA in Mainland China under the MARINE indication, the Company received a non-refundable $ 5.0 million milestone payment. In October 2023, Edding submitted its CTA with respect to the REDUCE-IT indication for VASCEPA to the Chinese regulatory authority. Following the CTA submission, the Company received a non-refundable $ 3.0 million milestone. In addition to the non-refundable, upfront and regulatory milestone payments described above, the Company is entitled to receive certain regulatory and sales-based milestone payments of up to an additional $ 145.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 2.0 million to $ 15.0 million for a total of $ 25.0 million. As of March 31, 2024 , the Company has recognized $ 9.0 million relating to milestone achievements. Achievement of regulatory approval for a third indication is not probable. The achievement of sales-based milestone events occur when annual aggregate net sales of VASCEPA in the territory equals or exceeds certain specified thresholds, and range from $ 5.0 million to $ 50.0 million, for a total of $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and (3) ongoing development and regulatory assistance. Based on the analysis performed, the Company concluded that the identified performance obligations are not distinct and therefore a combined performance obligation. The transaction price includes the $ 15.0 million upfront consideration received, the $ 1.0 million milestone payment received related to the successful submission of the CTA for the MARINE indication, the $ 5.0 million milestone payment received related to the approval of VASCEPA under the MARINE indication and the $ 3.0 million milestone payment received related to the submission of the CTA for the REDUCE-IT indication. None of the other clinical or regulatory milestones has been included in the transaction price, as all milestone amounts a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As discussed above, during the second quarter of 2023, Edding received regulatory approval in China under the MARINE indication and the pursuit of additional indications outside of the REDUCE-IT indication is not probable. As a result, the Company reevaluated the performance period and determined that completion of the remaining performance obligations was estimated to be by the end of December 2025. The change in estimate resulted in the remaining performance period decreasing from 11 years to three years for recognizing the remaining deferred revenue. During the three months ended March 31, 2024 and 2023, the Company recognized $ 0.4 million and $ 0.3 million, respectively, as licensing revenue related to the upfront and milestone payments received in connection with the Edding agreement. From contract inception through March 31, 2024 and December 31, 2023, the Company recognized $ 21.0 million and $ 20.6 million, respectively, as licensing revenue under the DCS Agreement concurrent with the input measure of support hours provided by Amarin to Edding in achieving the combined development and regulatory performance obligation, which in the Company’s judgment is the best measure of progress towards satisfying this performance obligation. The remaining transaction price of $ 4.0 million and $ 4.4 million is recorded in deferred revenue as of March 31, 2024 and December 31, 2023 , respectively, on the condensed consolidated balance sheets and will be recognized as revenue over the remaining period of 2 years. The Company recognized net product revenue of $ 3.4 million for the three months ended March 31, 2024 related to sales to Edding (none in 2023). Biologix FZCo In March 2016, the Company entered into an agreement with Biologix FZCo, or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The Company received approval of VASCEPA under the MARINE and REDUCE-IT indications in the following countries:
Country MARINE REDUCE-IT Launch Date
Lebanon March 2018 August 2021 June 2018
United Arab Emirates July 2018 October 2021 February 2019
Qatar December 2019 April 2021 N/A
Bahrain April 2021 April 2022 N/A
Kuwait December 2021 March 2023 September 2023
Saudi Arabia March 2022 June 2023 September 2023 The Company recognized net product revenue of $ 0.3 million for the three months ended March 31, 2023, related to sales to Biologix (none as of March 31, 2024). HLS Therapeutics, Inc. In September 2017, the Company entered into an agreement with HLS Therapeutics, Inc., or HLS, a company incorporated under the laws of Canada, to register, commercialize and distribute VASCEPA in Canada. Under the agreement, HLS is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 5.0 million upfront payment and received the remaining half on the six-month anniversary of the closing. Following achievement of the REDUCE-IT trial primary endpoint, which was announced in September 2018, the Company received a non-refundable $ 2.5 million milestone payment. Following approval from Health Canada in December 2019, the Company received a non-refundable milestone payment of $ 2.5 million in February 2020. In addition, in January 2020, HLS obtained regulatory exclusivity from the Office of Patented Medicines and Liaison, or OPML, as a result the Company received a non-refundable $ 3.8 million milestone payment. In addition to the non-refundable, upfront and regulatory milestone payments just described, the Company is entitled to receive certain sales-based milestone payments of up to an additional $ 50.0 million, as well as tiered double-digit royalties on net sales of VASCEPA in Canada.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and (3) participate in various steering committees. Based on the analysis performed, the Company concluded that the identified performance obligations in the agreement are not distinct and therefore a combined performance obligation. The transaction price includes the $ 5.0 million upfront consideration, the $ 2.5 million milestone related to the achievement of the REDUCE-IT trial primary endpoint, the $ 2.5 million milestone related to obtaining approval from Health Canada and $ 3.8 million milestone related to obtaining regulatory exclusivity from the OPML. Any consideration related to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During the second quarter of 2023, the Company concluded support for regulatory activities and pursuit of additional indications was deemed to be not probable. As a result, the Company reevaluated the performance period and determined that all remaining performance obligations were satisfied as of June 30, 2023, resulting in a decrease of the previous performance period of eight years . During the three months ended March 31, 2023, the Company recognized $ 0.1 million as licensing revenue related to upfront and milestone payments received in connection with the HLS agreement (none as of March 31, 2024). From the contract’s inception through both March 31, 2024 and December 31, 2023, the Company has recognized $ 13.7 million. Licensing revenue is recognized under the agreement concurrent with the input measure of support hours provided by Amarin to HLS in achieving this performance obligation, which in the Company’s judgment is the best measure of progress towards satisfying the combined development and regulatory performance obligation. The Company fully recognized the transaction price as of December 31, 2023. The Company recognized net product revenue of $ 1.9 million and $ 1.6 million for the three months ended March 31, 2024 and 2023, respectively, related to sales to HLS. CSL Seqirus In February 2023, the Company entered into an agreement with CSL Seqirus, or CSL, to secure pricing and reimbursement, commercialize and distribute VAZKEPA in Australia and New Zealand. The Company received an upfront payment of $ 0.5 million, which was fully recognized during the first quarter of 2023. In addition to the upfront payment, the Company will be eligible to receive event-related milestone payments of approximately $ 8.0 million and additional product-related milestone payments of approximately $ 4.0 million. The Company will be responsible for supplying finished product to CSL Seqirus at a price that is the greater of (i) a fixed transfer price, or (ii) a fixed percentage of the net selling price, as defined in the CSL agreement. The Company assessed this arrangement in accordance with Topic 606 and concluded that the contract counterparty, CSL, is a customer. The Company identified the following distinct performance obligations at the inception of the contract: an exclusive license to use its trademarks in connection with the importation, distribution, promotion, marketing and sale of VASCEPA in the Australia and New Zealand territories. The transaction price includes the $ 0.5 million upfront consideration. Any consideration related to event-based or product-based milestones will be recognized when the related milestone events occur and therefore have also been excluded from the transaction price. The Company will reevaluate the transaction price in each reporting period and as uncertain events are resolved or other changes in circumstances occur. During the three months ended March 31, 2023 , the Company recognized $ 0.5 million as licensing revenue related to the upfront payment received in connection with the CSL agreement (none as of March 31, 2024). The following table presents changes in the balances of the Company’s contract assets and liabilities during the three months ended March 31, 2024 and 2023:
In thousands Balance at Beginning of Period Additions Deductions Balance at
Three months ended March 31, 2024:
Contract assets $ — $ — $ — $ —
Contract liabilities:
Deferred revenue $ 4,850 $ — $ ( 401 ) $ 4,449
Three months ended March 31, 2023:
Contract assets $ — $ — $ — $ —
Contract liabilities:
Deferred revenue $ 15,346 $ — $ ( 445 ) $ 14,901 During the three months ended March 31, 2024 and 2023, the Company recognized the following revenues as a result of changes in the contract asset and contract liability balances in the respective periods:
In thousands Three months ended March 31,
Revenue recognized in the period from: 2024 2023
Amounts included in contract liability at the beginning of the period $ 401 $ 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9) Leases Lessee The Company leases office space under operating leases. The lease liability is initially measured at the present value of the lease payments to be made over the lease term. Lease payments are comprised of the fixed and variable payments to be made by the Company to the lessor during the lease term minus any incentives or rebates or abatements receivable by the Company from the lessor or the owner. Payments for non-lease components do not form part of lease payments. The lease term includes renewal options only if these options are specified in the lease agreement and if failure to exercise the renewal option imposes a significant economic penalty for the Company. As there are no significant economic penalties, renewal cannot be reasonably assured and the lease terms for the office space do not include any renewal options. The Company has not entered into any leases with related parties. The Company accounts for short-term leases (i.e., lease term of 12 months or less) by making the short-term lease policy election and will not apply the recognition and measurement requirements of ASC 842. The Company has determined that the rate implicit in the lease is not determinable and the Company does not have borrowings with similar terms and collateral. Therefore, the Company considered a variety of factors, including the Company’s credit rating, observable debt yields from comparable companies with a similar credit profile and the volatility in the debt market for securities with similar terms, in determining that 11.5 % was reasonable to use as the incremental borrowing rate for purposes of the calculation of lease liabilities and a change of 1 % would not result in a material change to the Company’s condensed consolidated financial statements. On February 5, 2019, the Company entered into a lease agreement for new office space in Bridgewater, New Jersey, or the Lease. The Lease commenced on August 15, 2019 , or the Commencement Date, for an 11-year period, with two five-year renewal options. Subject to the terms of the Lease, Amarin will have a one-time option to terminate the agreement effective on the first day of the 97 th month after the Commencement Date upon advance written notice and a termination payment specified in the Lease. Under the Lease, the Company paid monthly rent of approximately $ 0.1 million for the first year following the Commencement Date, and such rent increases by a nominal percentage every year following the first anniversary of the Commencement Date. In addition, Amarin receives certain abatements subject to the limitations in the Lease. On November 17, 2021, the Company entered into a lease agreement for new office space in Zug Switzerland, or the Zug Lease. The Zug Lease commenced on February 1, 2022 , or the Zug Commencement Date, for a five-year period, with one five-year renewal option. Under the Zug Lease, the Company will pay annual rent of approximately $ 0.2 million for the first year following the Zug Commencement Date, and such rent increases by a nominal percentage every year following the first anniversary of the Zug Commencement Date. On September 13, 2022, the Company entered into a lease agreement for new office space in Dublin, Ireland, or the Dublin Lease. The Dublin Lease commenced on October 1, 2022 , or the Dublin Commencement Date, for a two-year period. Under the Dublin Lease, the Company will pay annual rent of approximately $ 0.4 million during the duration of the lease term. In addition to the real estate leases, the Company continually enters into lease agreements for various vehicles with terms ranging from month-to-month up to 36 months . The operating lease liability is $ 10.1 million and $ 10.6 million and the operating lease right-of-use asset is $ 7.9 million and $ 8.3 million, as of March 31, 2024 and December 31, 2023, respectively. The lease expense for both the three months ended March 31, 2024 and 2023 is approximately $ 0.9 million. The table below depicts a maturity analysis of the Company’s undiscounted payments for its operating lease liabilities and their reconciliation with the carrying amount of lease liability presented in the statement of financial position as of March 31, 2024:
Undiscounted lease payments
Remainder of 2024 $ 2,178
2025 2,308
2026 2,166
2027 1,963
2028 1,978
2029 and thereafter 3,273
Total undiscounted payments $ 13,866
Discount Adjustments $ ( 3,752 )
Current operating lease liability $ 1,725
Long-term operating lease liability $ 8,389 Lessor The Company classifies contractual lease arrangements entered as a lessor as a sales-type, direct financing or operating lease as described in ASC 842. For sales-type leases, the Company derecognizes the leased asset and recognizes the lease investment on the balance sheet. On January 20, 2023, the Company entered into a sublease agreement, or the Sublease, for 50,000 -square feet of the 67,747 -square foot Lease and included within the sublease are furniture, fixtures and equipment, collectively the Sublease. The Sublease commenced on February 1, 2023 , or the Sublease Commencement Date, for a 7.5 -year period. Under the Sublease, the Company will be paid monthly rent of approximately $ 0.1 million for the first year following the Sublease Commencement Date, and such rent increases by a nominal percentage every year following the first anniversary of the Sublease Commencement Date. In addition, the Company will provide certain abatements subject to the limitations in the Lease. The components of lease income are as follows:
For the Three Months Ended March 31,
2024 2023
Interest income from sales-type leases $ 16 $ 11
Operating lease income 249 166
Loss recognized at commencement date of sales type lease — ( 61 )
Total $ 265 $ 116 Future minimum sales type lease and operating lease receivables as of March 31, 2024 are as follows:
Sales-Type Leases Operating Leases
Remainder of 2024 $ 88 $ 756
2025 119 1,029
2026 122 1,051
2027 125 1,073
2028 127 1,096
2029 and thereafter 345 2,974
Total $ 926 $ 7,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Revenue Recognition In accordance with Accounting Standards Codification, or ASC, Topic 606, Revenue from Contracts with Customers , o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ing revenue, see Note 7—Revenue Recognition.</t>
        </is>
      </c>
    </row>
    <row r="5">
      <c r="A5" s="4" t="inlineStr">
        <is>
          <t>Cash and Cash Equivalents and Restricted Cash</t>
        </is>
      </c>
      <c r="B5" s="4" t="inlineStr">
        <is>
          <t>Cash and Cash Equivalents and Restricted Cash Cash and cash equivalents consist of cash, deposits with banks and short-term highly liquid money market instruments with original maturities at the date of purchase of 90 days or less. Restricted cash represents cash and cash equivalents pledged to guarantee repayment of certain expenses which may be incurred for business travel under corporate credit cards held by employees.</t>
        </is>
      </c>
    </row>
    <row r="6">
      <c r="A6" s="4" t="inlineStr">
        <is>
          <t>Accounts Receivable, net</t>
        </is>
      </c>
      <c r="B6" s="4" t="inlineStr">
        <is>
          <t xml:space="preserve">Accounts Receivable, net Accounts receivable, net, comprised of trade receivables, are generally due within 45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All customer accounts are actively managed and no losses in excess of amounts reserved are currently expected. The following table summarizes the impact of accounts receivable reserves on the gross trade accounts receivable balances as of March 31, 2024 and December 31, 2023:
In thousands March 31, 2024 December 31, 2023
Gross trade accounts receivable $ 137,028 $ 160,686
Trade allowances ( 13,261 ) ( 18,834 )
Chargebacks ( 7,961 ) ( 8,289 )
Accounts receivable, net $ 115,806 $ 133,563 </t>
        </is>
      </c>
    </row>
    <row r="7">
      <c r="A7" s="4" t="inlineStr">
        <is>
          <t>Inventory</t>
        </is>
      </c>
      <c r="B7" s="4" t="inlineStr">
        <is>
          <t>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The Company classifies inventory as long-term inventory when consumption of the inventory is expected beyond the next 12 months. The Company classifies finished goods expected to be sold within the next 12 months, and all of VASCEPA's active pharmaceutical ingredient, or API, as current inventory.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PI.</t>
        </is>
      </c>
    </row>
    <row r="8">
      <c r="A8" s="4" t="inlineStr">
        <is>
          <t>Income Taxes</t>
        </is>
      </c>
      <c r="B8" s="4" t="inlineStr">
        <is>
          <t xml:space="preserve">Income Taxes Deferred tax assets and liabilities are recognized for the future tax consequences of differences between the carrying amounts and tax bases of assets and liabilities and operating loss carryforwards and other tax attributes using enacted rates expected to be in effect when those differences reverse. Valuation allowances are provided against deferred tax assets that are not more likely than not to be realized. Deferred tax assets and liabilities are classified as non-current in the condensed consolidated balance sheet. The Company provides reserves for potential payments of tax to various tax authorities and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as applicable. The Company regularly assesses its ability to realize deferred tax assets. Changes in historical earnings performance, future earnings projections, and changes in tax law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tock-based payments are recognized as an income tax benefit and expense, respectively, in the condensed consolidated statement of operations. Excess income tax benefits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or IRS, and state tax authorities. The Company is currently under audit by the IRS for its 2018 and 2019 U.S. income tax returns. An audit by the New Jersey Department of Treasury for the years 2012 to 2015 was closed in April 2023. Although the outcome of tax audits is always uncertain and could result in significant cash tax payments, the Company does not believe the outcome of these audits will have a material adverse effect on its condensed consolidated financial position or results of operations. </t>
        </is>
      </c>
    </row>
    <row r="9">
      <c r="A9" s="4" t="inlineStr">
        <is>
          <t>Loss per Share</t>
        </is>
      </c>
      <c r="B9" s="4" t="inlineStr">
        <is>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from the exercise of stock options and vesting of restricted stock units calculated using the treasury stock method. In periods with reported net operating losses, all stock options and restricted stock units outstanding are deemed anti-dilutive such that basic and diluted net loss per share are equal. The calculation of net loss and the number of shares used to compute basic and diluted net loss per share for the three months ended March 31, 2024 and 2023 are as follows:
For the Three Months Ended March 31,
In thousands 2024 2023
Net loss—basic and diluted $ ( 9,953 ) $ ( 16,460 )
Weighted average shares outstanding—basic and diluted 410,146 406,177
Net loss per share—basic and diluted $ ( 0.02 ) $ ( 0.04 ) For the three months ended March 31, 2024 and 2023, the following potentially dilutive securities were not included in the computation of net loss per share because the effect would be anti-dilutive or because performance criteria were not yet met for awards contingent upon such measures:
For the Three Months Ended March 31,
In thousands 2024 2023
Stock options 29,492 19,639
Restricted stock and restricted stock units 14,828 18,568 Stock options are anti-dilutive during periods of net earnings when the exercise price of the stock options exceeds the market price of the underlying shares on the last day of the reporting period. Restricted stock and restricted stock units are anti-dilutive during periods of net earnings when underlying performance-based vesting requirements were not achieved as of the last day of the reporting period.</t>
        </is>
      </c>
    </row>
    <row r="10">
      <c r="A10" s="4" t="inlineStr">
        <is>
          <t>Concentration of Credit Risk</t>
        </is>
      </c>
      <c r="B10" s="4" t="inlineStr">
        <is>
          <t>Concentration of Credit Risk Financial instruments that potentially subject the Company to credit risk consist primarily of cash and cash equivalents, short-term investments, and accounts receivable. The Company maintains substantially all of its cash and cash equivalents and short-term and long-term investm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28 % , 35 % , and 29 % , respectively, of gross product sales for the three months ended March 31, 2024, and represented 37 % , 31 % , and 22 % , respectively, of the gross accounts receivable balance as of March 31, 2024. Customers A, B, and C accounted for 29 % , 38 % , and 27 % , respectively, of gross product sales for the three months ended March 31, 2023 and represented 36 % , 40 % , and 20 % , respectively, of the gross accounts receivable balance as of March 31, 2023 . The Company has not experienced any significant write-offs of its accounts receivable. All customer accounts are actively managed and no losses in excess of amounts reserved are currently expected.</t>
        </is>
      </c>
    </row>
    <row r="11">
      <c r="A11" s="4" t="inlineStr">
        <is>
          <t>Concentration of Suppliers</t>
        </is>
      </c>
      <c r="B11" s="4" t="inlineStr">
        <is>
          <t>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disruption or termination of the Company’s current supply chain or the Company’s failure to enter into new and similar agreements in a timely fashion, if needed, could have a material adverse effect on its business, condition (financial and other), prospects or results of operations. The Company currently has manufacturing agreements with multiple independent API manufacturers and several independent API encapsulators and packagers for VASCEPA manufacturing. Each of these API manufacturers, encapsulators and packagers is U.S. FDA-approved and certain of these API manufacturers, encapsulators and packagers are also approved by the European Regulatory Authorities for manufacturing VAZKEPA in Europe. These suppliers are also used by the Company to source supply to meet the clinical trial and commercial demands of its partners in other countries. Each of these suppliers has qualified and validated its manufacturing processes. There can be no guarantee that these or other suppliers with which the Company may contract in the future to manufacture VASCEPA or VASCEPA API will remain qualified to do so to its specifications or that these and any future suppliers will have the manufacturing capacity to meet potential global demand for VASCEPA.</t>
        </is>
      </c>
    </row>
    <row r="12">
      <c r="A12" s="4" t="inlineStr">
        <is>
          <t>Fair Value of Financial Instruments</t>
        </is>
      </c>
      <c r="B12"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estimated fair value of the Company’s assets and liabilities as of March 31, 2024 and December 31, 2023 and indicate the fair value hierarchy of the valuation techniques the Company utilized to determine such fair value:
March 31, 2024
In thousands Total Level 1 Level 2 Level 3
Asset:
Money Market Fund $ 122,759 $ 122,759 $ — $ —
U.S. Treasury Securities 112,410 112,410 — —
Repo Securities 3,250 — 3,250 —
Total $ 238,419 $ 235,169 $ 3,250 $ —
December 31, 2023
In thousands Total Level 1 Level 2 Level 3
Asset:
U.S. Treasury Shares $ 123,992 $ 123,992 $ — $ —
Money Market Fund 99,226 99,226 — —
Agency Securities 8,912 — 8,912 —
Repo Securities 3,250 — 3,250 —
Total $ 235,380 $ 223,218 $ 12,162 $ — The carrying amount of the Company’s cash and cash equivalents approximates fair value because of their short-term nature. The cash and cash equivalents consist of cash, deposits with banks and short-term highly liquid money market instruments with remaining maturities at the date of the purchase of 90 days or less. The Company’s investments are stated at amortized cost, which approximates fair value. The Company does not intend to sell these investment securities and the contractual maturities are not greater than 24 months . Those with original maturities greater than 90 days and maturities less than 12 months are included in short-term investments on its condensed consolidated balance sheet. Those with remaining maturities in excess of 12 months are included in long-term investments on its condensed consolidated balance sheet. Unrealized gains or losses are not recognized until maturity, except other-than-temporary unrealized losses which are recognized in earnings in the period incurred. The Company evaluates securities with unrealized losses to determine whether such losses are other than temporary. The unrealized gain or loss for the three months ended March 31, 2024 and 2023 was losses of less than $ 0.1 million and $ 0.2 million, respectively. Interest on investments is reported in interest income. The carrying amounts of accounts payable and accrued liabilities approximate fair value because of their short-term nature.</t>
        </is>
      </c>
    </row>
    <row r="13">
      <c r="A13" s="4" t="inlineStr">
        <is>
          <t>Segment and Geographical Information</t>
        </is>
      </c>
      <c r="B13" s="4" t="inlineStr">
        <is>
          <t>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is>
      </c>
    </row>
    <row r="14">
      <c r="A14" s="4" t="inlineStr">
        <is>
          <t>Restructuring</t>
        </is>
      </c>
      <c r="B14" s="4" t="inlineStr">
        <is>
          <t xml:space="preserve">Restructuring The Company identifies a restructuring event as a program that is planned and controlled by management, and materially changes either the scope of the Company's business or the manner in which that business is conducted. The accounting for involuntary termination benefits that are provided pursuant to a one-time benefit arrangement are accounted for under ASC 420 – Exit or Disposal Cost Obligations , whereas involuntary termination benefits that are part of an ongoing written or substantive plan are accounted for under ASC 712 – Compensation – Nonretirement Postemployment Benefits. The Company accrues a liability for termination benefits under ASC 712 when it is probable that a liability has been incurred and the amount can be reasonably estimated and under ASC 420 when the termination benefits are communicated. In June 2023, the Company approved and subsequently announced on July 18, 2023, an Organizational Restructuring Plan, or ORP, to right-size and strengthen the Company. As part of the plan, the Company completed a reduction of its entire U.S. sales field force, as well as a reduction of approximately 30% of its non-sales positions. The Company maintained its managed care and trade organization to support U.S. commercial efforts. During the year ended December 31, 2023, the Company recognized approximately $ 11.0 million within restructuring expense on the condensed consolidated statement of operations related to the reduction in forces. The Company continued to assess its contractual supplier purchase obligations and has taken steps to amend supplier agreements to align supply arrangements with current and future market demand. As a result of the ongoing assessment, the Company recognized $ 12.3 million during the three months ended March 31, 2023 , within cost of goods sold - restructuring inventory on the condensed consolidated statement of operations ( none as of March 31, 2024). The Company continues to negotiate with other contract suppliers to align its supply arrangements with current and future global demand, which may result in additional costs to the Company. The following table shows the change in restructuring liability which is included within accrued expenses and other current liabilities:
In thousands Restructuring Liability
Balance at December 31, 2023 $ 13,589
Costs incurred —
Payments ( 2,878 )
Balance at March 31, 2024 $ 10,711 </t>
        </is>
      </c>
    </row>
    <row r="15">
      <c r="A15" s="4" t="inlineStr">
        <is>
          <t>Recent Accounting Pronouncements</t>
        </is>
      </c>
      <c r="B15" s="4" t="inlineStr">
        <is>
          <t>Recent Accounting Pronouncements From time to time, new accounting pronouncements are issued by the Financial Accounting Standards Board, or FASB, and are early adopted by the Company or adopted as of the specified effective date. The Company has evaluated all recently issued accounting pronouncements through the date of the financial statements and found that no recently issued accounting pronouncements, when adopted, will have a material impact on the Company’s condensed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Impact of Accounts Receivable Reserves on Gross Trade Accounts Receivable Balances</t>
        </is>
      </c>
      <c r="B4" s="4" t="inlineStr">
        <is>
          <t xml:space="preserve">The following table summarizes the impact of accounts receivable reserves on the gross trade accounts receivable balances as of March 31, 2024 and December 31, 2023:
In thousands March 31, 2024 December 31, 2023
Gross trade accounts receivable $ 137,028 $ 160,686
Trade allowances ( 13,261 ) ( 18,834 )
Chargebacks ( 7,961 ) ( 8,289 )
Accounts receivable, net $ 115,806 $ 133,563 </t>
        </is>
      </c>
    </row>
    <row r="5">
      <c r="A5" s="4" t="inlineStr">
        <is>
          <t>Calculation of Net Loss and Number of Shares Used to Compute Basic and Diluted Net Loss per Share</t>
        </is>
      </c>
      <c r="B5" s="4" t="inlineStr">
        <is>
          <t xml:space="preserve">The calculation of net loss and the number of shares used to compute basic and diluted net loss per share for the three months ended March 31, 2024 and 2023 are as follows:
For the Three Months Ended March 31,
In thousands 2024 2023
Net loss—basic and diluted $ ( 9,953 ) $ ( 16,460 )
Weighted average shares outstanding—basic and diluted 410,146 406,177
Net loss per share—basic and diluted $ ( 0.02 ) $ ( 0.04 ) </t>
        </is>
      </c>
    </row>
    <row r="6">
      <c r="A6" s="4" t="inlineStr">
        <is>
          <t>Anti-Dilutive Securities Not Included in the Computation of Net Loss per Share</t>
        </is>
      </c>
      <c r="B6" s="4" t="inlineStr">
        <is>
          <t xml:space="preserve">For the three months ended March 31, 2024 and 2023, the following potentially dilutive securities were not included in the computation of net loss per share because the effect would be anti-dilutive or because performance criteria were not yet met for awards contingent upon such measures:
For the Three Months Ended March 31,
In thousands 2024 2023
Stock options 29,492 19,639
Restricted stock and restricted stock units 14,828 18,568 </t>
        </is>
      </c>
    </row>
    <row r="7">
      <c r="A7" s="4" t="inlineStr">
        <is>
          <t>Estimated Fair Value of Assets and Liability</t>
        </is>
      </c>
      <c r="B7" s="4" t="inlineStr">
        <is>
          <t xml:space="preserve">The following tables present information about the estimated fair value of the Company’s assets and liabilities as of March 31, 2024 and December 31, 2023 and indicate the fair value hierarchy of the valuation techniques the Company utilized to determine such fair value:
March 31, 2024
In thousands Total Level 1 Level 2 Level 3
Asset:
Money Market Fund $ 122,759 $ 122,759 $ — $ —
U.S. Treasury Securities 112,410 112,410 — —
Repo Securities 3,250 — 3,250 —
Total $ 238,419 $ 235,169 $ 3,250 $ —
December 31, 2023
In thousands Total Level 1 Level 2 Level 3
Asset:
U.S. Treasury Shares $ 123,992 $ 123,992 $ — $ —
Money Market Fund 99,226 99,226 — —
Agency Securities 8,912 — 8,912 —
Repo Securities 3,250 — 3,250 —
Total $ 235,380 $ 223,218 $ 12,162 $ — </t>
        </is>
      </c>
    </row>
    <row r="8">
      <c r="A8" s="4" t="inlineStr">
        <is>
          <t>Change in Restructuring Liability</t>
        </is>
      </c>
      <c r="B8" s="4" t="inlineStr">
        <is>
          <t xml:space="preserve">The following table shows the change in restructuring liability which is included within accrued expenses and other current liabilities:
In thousands Restructuring Liability
Balance at December 31, 2023 $ 13,589
Costs incurred —
Payments ( 2,878 )
Balance at March 31, 2024 $ 10,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3944</v>
      </c>
      <c r="C3" s="6" t="n">
        <v>199252</v>
      </c>
    </row>
    <row r="4">
      <c r="A4" s="4" t="inlineStr">
        <is>
          <t>Restricted cash</t>
        </is>
      </c>
      <c r="B4" s="5" t="n">
        <v>525</v>
      </c>
      <c r="C4" s="5" t="n">
        <v>525</v>
      </c>
    </row>
    <row r="5">
      <c r="A5" s="4" t="inlineStr">
        <is>
          <t>Short-term investments</t>
        </is>
      </c>
      <c r="B5" s="5" t="n">
        <v>94235</v>
      </c>
      <c r="C5" s="5" t="n">
        <v>121407</v>
      </c>
    </row>
    <row r="6">
      <c r="A6" s="4" t="inlineStr">
        <is>
          <t>Accounts receivable, net</t>
        </is>
      </c>
      <c r="B6" s="5" t="n">
        <v>115806</v>
      </c>
      <c r="C6" s="5" t="n">
        <v>133563</v>
      </c>
    </row>
    <row r="7">
      <c r="A7" s="4" t="inlineStr">
        <is>
          <t>Inventory</t>
        </is>
      </c>
      <c r="B7" s="5" t="n">
        <v>255280</v>
      </c>
      <c r="C7" s="5" t="n">
        <v>258616</v>
      </c>
    </row>
    <row r="8">
      <c r="A8" s="4" t="inlineStr">
        <is>
          <t>Prepaid and other current assets</t>
        </is>
      </c>
      <c r="B8" s="5" t="n">
        <v>8142</v>
      </c>
      <c r="C8" s="5" t="n">
        <v>11618</v>
      </c>
    </row>
    <row r="9">
      <c r="A9" s="4" t="inlineStr">
        <is>
          <t>Total current assets</t>
        </is>
      </c>
      <c r="B9" s="5" t="n">
        <v>687932</v>
      </c>
      <c r="C9" s="5" t="n">
        <v>724981</v>
      </c>
    </row>
    <row r="10">
      <c r="A10" s="4" t="inlineStr">
        <is>
          <t>Property, plant and equipment, net</t>
        </is>
      </c>
      <c r="B10" s="5" t="n">
        <v>81</v>
      </c>
      <c r="C10" s="5" t="n">
        <v>114</v>
      </c>
    </row>
    <row r="11">
      <c r="A11" s="4" t="inlineStr">
        <is>
          <t>Long-term inventory</t>
        </is>
      </c>
      <c r="B11" s="5" t="n">
        <v>74225</v>
      </c>
      <c r="C11" s="5" t="n">
        <v>77615</v>
      </c>
    </row>
    <row r="12">
      <c r="A12" s="4" t="inlineStr">
        <is>
          <t>Operating lease right-of-use asset</t>
        </is>
      </c>
      <c r="B12" s="5" t="n">
        <v>7876</v>
      </c>
      <c r="C12" s="5" t="n">
        <v>8310</v>
      </c>
    </row>
    <row r="13">
      <c r="A13" s="4" t="inlineStr">
        <is>
          <t>Other long-term assets</t>
        </is>
      </c>
      <c r="B13" s="5" t="n">
        <v>1324</v>
      </c>
      <c r="C13" s="5" t="n">
        <v>1360</v>
      </c>
    </row>
    <row r="14">
      <c r="A14" s="4" t="inlineStr">
        <is>
          <t>Intangible asset, net</t>
        </is>
      </c>
      <c r="B14" s="5" t="n">
        <v>18575</v>
      </c>
      <c r="C14" s="5" t="n">
        <v>19304</v>
      </c>
    </row>
    <row r="15">
      <c r="A15" s="4" t="inlineStr">
        <is>
          <t>TOTAL ASSETS</t>
        </is>
      </c>
      <c r="B15" s="5" t="n">
        <v>790013</v>
      </c>
      <c r="C15" s="5" t="n">
        <v>831684</v>
      </c>
    </row>
    <row r="16">
      <c r="A16" s="3" t="inlineStr">
        <is>
          <t>Current Liabilities:</t>
        </is>
      </c>
      <c r="B16" s="4" t="inlineStr">
        <is>
          <t xml:space="preserve"> </t>
        </is>
      </c>
      <c r="C16" s="4" t="inlineStr">
        <is>
          <t xml:space="preserve"> </t>
        </is>
      </c>
    </row>
    <row r="17">
      <c r="A17" s="4" t="inlineStr">
        <is>
          <t>Accounts payable</t>
        </is>
      </c>
      <c r="B17" s="5" t="n">
        <v>67600</v>
      </c>
      <c r="C17" s="5" t="n">
        <v>52762</v>
      </c>
    </row>
    <row r="18">
      <c r="A18" s="4" t="inlineStr">
        <is>
          <t>Accrued expenses and other current liabilities</t>
        </is>
      </c>
      <c r="B18" s="5" t="n">
        <v>154440</v>
      </c>
      <c r="C18" s="5" t="n">
        <v>204174</v>
      </c>
    </row>
    <row r="19">
      <c r="A19" s="4" t="inlineStr">
        <is>
          <t>Current deferred revenue</t>
        </is>
      </c>
      <c r="B19" s="5" t="n">
        <v>2341</v>
      </c>
      <c r="C19" s="5" t="n">
        <v>2341</v>
      </c>
    </row>
    <row r="20">
      <c r="A20" s="4" t="inlineStr">
        <is>
          <t>Total current liabilities</t>
        </is>
      </c>
      <c r="B20" s="5" t="n">
        <v>224381</v>
      </c>
      <c r="C20" s="5" t="n">
        <v>259277</v>
      </c>
    </row>
    <row r="21">
      <c r="A21" s="3" t="inlineStr">
        <is>
          <t>Long-Term Liabilities:</t>
        </is>
      </c>
      <c r="B21" s="4" t="inlineStr">
        <is>
          <t xml:space="preserve"> </t>
        </is>
      </c>
      <c r="C21" s="4" t="inlineStr">
        <is>
          <t xml:space="preserve"> </t>
        </is>
      </c>
    </row>
    <row r="22">
      <c r="A22" s="4" t="inlineStr">
        <is>
          <t>Long-term deferred revenue</t>
        </is>
      </c>
      <c r="B22" s="5" t="n">
        <v>2108</v>
      </c>
      <c r="C22" s="5" t="n">
        <v>2509</v>
      </c>
    </row>
    <row r="23">
      <c r="A23" s="4" t="inlineStr">
        <is>
          <t>Long-term operating lease liability</t>
        </is>
      </c>
      <c r="B23" s="5" t="n">
        <v>8389</v>
      </c>
      <c r="C23" s="5" t="n">
        <v>8737</v>
      </c>
    </row>
    <row r="24">
      <c r="A24" s="4" t="inlineStr">
        <is>
          <t>Other long-term liabilities</t>
        </is>
      </c>
      <c r="B24" s="5" t="n">
        <v>9199</v>
      </c>
      <c r="C24" s="5" t="n">
        <v>9064</v>
      </c>
    </row>
    <row r="25">
      <c r="A25" s="4" t="inlineStr">
        <is>
          <t>Total liabilities</t>
        </is>
      </c>
      <c r="B25" s="5" t="n">
        <v>244077</v>
      </c>
      <c r="C25" s="5" t="n">
        <v>279587</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GBP 0.50 par, unlimited authorized; 421,270,432 shares issued, 410,735,780 shares outstanding as of March 31, 2024; 418,141,295 shares issued, 408,824,093 shares outstanding as of December 31, 2023</t>
        </is>
      </c>
      <c r="B28" s="5" t="n">
        <v>304742</v>
      </c>
      <c r="C28" s="5" t="n">
        <v>302756</v>
      </c>
    </row>
    <row r="29">
      <c r="A29" s="4" t="inlineStr">
        <is>
          <t>Additional paid-in capital</t>
        </is>
      </c>
      <c r="B29" s="5" t="n">
        <v>1902698</v>
      </c>
      <c r="C29" s="5" t="n">
        <v>1899456</v>
      </c>
    </row>
    <row r="30">
      <c r="A30" s="4" t="inlineStr">
        <is>
          <t>Treasury stock; 10,534,652 shares as of March 31, 2024; 9,317,202 shares as of December 31, 2023</t>
        </is>
      </c>
      <c r="B30" s="5" t="n">
        <v>-65188</v>
      </c>
      <c r="C30" s="5" t="n">
        <v>-63752</v>
      </c>
    </row>
    <row r="31">
      <c r="A31" s="4" t="inlineStr">
        <is>
          <t>Accumulated deficit</t>
        </is>
      </c>
      <c r="B31" s="5" t="n">
        <v>-1596316</v>
      </c>
      <c r="C31" s="5" t="n">
        <v>-1586363</v>
      </c>
    </row>
    <row r="32">
      <c r="A32" s="4" t="inlineStr">
        <is>
          <t>Total stockholders’ equity</t>
        </is>
      </c>
      <c r="B32" s="5" t="n">
        <v>545936</v>
      </c>
      <c r="C32" s="5" t="n">
        <v>552097</v>
      </c>
    </row>
    <row r="33">
      <c r="A33" s="4" t="inlineStr">
        <is>
          <t>TOTAL LIABILITIES AND STOCKHOLDERS’ EQUITY</t>
        </is>
      </c>
      <c r="B33" s="6" t="n">
        <v>790013</v>
      </c>
      <c r="C33" s="6" t="n">
        <v>831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Value of Intangible Asset</t>
        </is>
      </c>
      <c r="B4" s="4" t="inlineStr">
        <is>
          <t xml:space="preserve">The carrying value as of March 31, 2024 and December 31, 2023 is as follows:
In thousands March 31, 2024 December 31, 2023
Technology rights $ 33,188 $ 33,188
Accumulated amortization ( 14,613 ) ( 13,884 )
Intangible asset, net $ 18,575 $ 19,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Inventories as of March 31, 2024 and December 31, 2023 consist of the following:
In thousands March 31, 2024 December 31, 2023
Raw materials $ 154,780 $ 155,128
Work in process 20,522 5,373
Finished goods 154,203 175,730
Total inventory (1) $ 329,505 $ 336,231 (1) Total inventory consists of both current inventory and long-term inventory. During the three months ended March 31, 2024 , approximately $ 1.5 million of inventory was expensed through cost of goods sold for product dating inventory. During the three months ended March 31, 2023 , approximately $ 2.3 million of finished goods was expensed through cost of goods sold for both product dating and non-product dating unsellable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ntitrust Class Action Lawsuits</t>
        </is>
      </c>
      <c r="B4" s="4" t="inlineStr">
        <is>
          <t>Amarin is named as a defendant in six antitrust class action lawsuits in the District Court for the District of New Jersey, as displayed in the table below. Each of the six antitrust class action lawsuits allege Amarin and its co-defendant suppliers violated state and federal antitrust laws by monopolizing and engaging in a conspiracy to restrain trade in the icosapent ethyl drug and API markets.
Lawsuits Civil Action # Direct/Indirect Purchasers
Uniformed Fire Officers Association Family Protection Plan Local 854 &amp; Uniformed Fire Officers Association for Retired Fire Officers Family Protection Plan 21-12061 Indirect Purchaser
Board of Trustees of Heavy and General Laborers’ Local Unions 472 and 172 of N.J. Welfare Fund 12-14639 Indirect Purchaser
The International Union of Operating Engineers Locals 137, 137A, 137B, 137C, 137R 21-12416 Indirect Purchaser
KPH Healthcare Services, Inc. 21-12747 Direct Purchaser
Local 464A United Food and Commercial Workers Union Welfare Service Benefit Fund 21-13009 Indirect Purchaser
Teamsters Health &amp; Welfare Fund of Philadelphia and Vicinity 21-13406 Indirect Purchas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izes the Aggregate Number of Stock Options And Restricted Stock Unit</t>
        </is>
      </c>
      <c r="B4" s="4" t="inlineStr">
        <is>
          <t>The following table summarizes the aggregate number of stock options and restricted stock units, or RSUs, outstanding under the Amarin Corporation plc 2020 Stock Incentive Plan, or the 2020 Plan, as of March 31, 2024:
March 31, 2024
Outstanding stock options 29,492,168
% of outstanding shares on a fully-diluted basis 6 %
Outstanding RSUs 14,827,995
% of outstanding shares on a fully-diluted basis 3 %</t>
        </is>
      </c>
    </row>
    <row r="5">
      <c r="A5" s="4" t="inlineStr">
        <is>
          <t>Summary of Euity Awards Activity</t>
        </is>
      </c>
      <c r="B5" s="4" t="inlineStr">
        <is>
          <t xml:space="preserve">The following table represents equity awards activity during the three months ended March 31, 2024 and 2023:
Three months ended March 31,
2024 2023
Common shares issued for stock option exercises 9,500 1,232,263
Gross and net proceeds from stock option exercises $ 10,260 $ 1,871,758
Common shares issued in settlement of vested RSUs 2,651,407 2,270,674
Shares retained for settlement of employee tax obligations ─ RSUs 990,070 716,438
Common shares issued in settlement of vested Performance-based RSUs (1) 468,230 244,274
Shares retained for settlement of employee tax obligations ─ Performance-based RSUs 227,380 111,085 (1) Performance-based RSUs vested in connection with the achievement of certain performance conditions during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ize Activity of the Net Product Revenue Allowance and Reserve Categories</t>
        </is>
      </c>
      <c r="B4" s="4" t="inlineStr">
        <is>
          <t xml:space="preserve">The following tables summarize activity in each of the net product revenue allowance and reserve categories described above for the three months ended March 31, 2024 and 2023:
In thousands Trade Rebates, Product Other Total
Balance as of December 31, 2023 $ 18,834 $ 143,033 $ 7,732 $ 1,902 $ 171,501
Provision related to current period sales 20,881 210,945 466 3,599 235,891
Provision related to prior period sales — ( 2,111 ) — — ( 2,111 )
Credits/payments made for current period sales ( 8,285 ) ( 109,579 ) ( 74 ) ( 2,115 ) ( 120,053 )
Credits/payments made for prior period sales ( 18,169 ) ( 131,655 ) ( 1,254 ) ( 1,986 ) ( 153,064 )
Balance as of March 31, 2024 $ 13,261 $ 110,633 $ 6,870 $ 1,400 $ 132,164
In thousands Trade Rebates, Product Other Total
Balance as of December 31, 2022 $ 44,626 $ 136,093 $ 8,746 $ 2,056 $ 191,521
Provision related to current period sales 22,313 162,858 532 5,008 190,711
Provision related to prior period sales — ( 5,589 ) — 107 ( 5,482 )
Credits/payments made for current period sales ( 11,534 ) ( 105,542 ) — ( 3,925 ) ( 121,001 )
Credits/payments made for prior period sales ( 36,485 ) ( 51,460 ) ( 577 ) ( 839 ) ( 89,361 )
Balance as of March 31, 2023 $ 18,920 $ 136,360 $ 8,701 $ 2,407 $ 166,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velopment, Commercialization and Supply Agre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oduct Approval</t>
        </is>
      </c>
      <c r="B4" s="4" t="inlineStr">
        <is>
          <t>The Company received approval of VASCEPA under the MARINE and REDUCE-IT indications in the following countries:
Country MARINE REDUCE-IT Launch Date
Lebanon March 2018 August 2021 June 2018
United Arab Emirates July 2018 October 2021 February 2019
Qatar December 2019 April 2021 N/A
Bahrain April 2021 April 2022 N/A
Kuwait December 2021 March 2023 September 2023
Saudi Arabia March 2022 June 2023 September 2023</t>
        </is>
      </c>
    </row>
    <row r="5">
      <c r="A5" s="4" t="inlineStr">
        <is>
          <t>Changes in Balances of Contract Assets and Liabilities and Revenues Recognized</t>
        </is>
      </c>
      <c r="B5" s="4" t="inlineStr">
        <is>
          <t xml:space="preserve">The following table presents changes in the balances of the Company’s contract assets and liabilities during the three months ended March 31, 2024 and 2023:
In thousands Balance at Beginning of Period Additions Deductions Balance at
Three months ended March 31, 2024:
Contract assets $ — $ — $ — $ —
Contract liabilities:
Deferred revenue $ 4,850 $ — $ ( 401 ) $ 4,449
Three months ended March 31, 2023:
Contract assets $ — $ — $ — $ —
Contract liabilities:
Deferred revenue $ 15,346 $ — $ ( 445 ) $ 14,901 During the three months ended March 31, 2024 and 2023, the Company recognized the following revenues as a result of changes in the contract asset and contract liability balances in the respective periods:
In thousands Three months ended March 31,
Revenue recognized in the period from: 2024 2023
Amounts included in contract liability at the beginning of the period $ 401 $ 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Maturity Analysis of Undiscounted Payments for Operating Lease Liabilities and Reconciliation with Carrying Amount of Lease Liability</t>
        </is>
      </c>
      <c r="B4" s="4" t="inlineStr">
        <is>
          <t xml:space="preserve">The table below depicts a maturity analysis of the Company’s undiscounted payments for its operating lease liabilities and their reconciliation with the carrying amount of lease liability presented in the statement of financial position as of March 31, 2024:
Undiscounted lease payments
Remainder of 2024 $ 2,178
2025 2,308
2026 2,166
2027 1,963
2028 1,978
2029 and thereafter 3,273
Total undiscounted payments $ 13,866
Discount Adjustments $ ( 3,752 )
Current operating lease liability $ 1,725
Long-term operating lease liability $ 8,389 </t>
        </is>
      </c>
    </row>
    <row r="5">
      <c r="A5" s="4" t="inlineStr">
        <is>
          <t>Summary of Components of Lease Income</t>
        </is>
      </c>
      <c r="B5" s="4" t="inlineStr">
        <is>
          <t xml:space="preserve">The components of lease income are as follows:
For the Three Months Ended March 31,
2024 2023
Interest income from sales-type leases $ 16 $ 11
Operating lease income 249 166
Loss recognized at commencement date of sales type lease — ( 61 )
Total $ 265 $ 116 </t>
        </is>
      </c>
    </row>
    <row r="6">
      <c r="A6" s="4" t="inlineStr">
        <is>
          <t>Summary of Future Minimum Sales Type Lease and Operating Lease Receivables</t>
        </is>
      </c>
      <c r="B6" s="4" t="inlineStr">
        <is>
          <t xml:space="preserve">Future minimum sales type lease and operating lease receivables as of March 31, 2024 are as follows:
Sales-Type Leases Operating Leases
Remainder of 2024 $ 88 $ 756
2025 119 1,029
2026 122 1,051
2027 125 1,073
2028 127 1,096
2029 and thereafter 345 2,974
Total $ 926 $ 7,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t>
        </is>
      </c>
      <c r="B1" s="2" t="inlineStr">
        <is>
          <t>3 Months Ended</t>
        </is>
      </c>
    </row>
    <row r="2">
      <c r="B2" s="2" t="inlineStr">
        <is>
          <t>Mar. 31, 2024 USD ($) Segment</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assets</t>
        </is>
      </c>
      <c r="B5" s="6" t="n">
        <v>790013000</v>
      </c>
      <c r="C5" s="6" t="n">
        <v>831684000</v>
      </c>
    </row>
    <row r="6">
      <c r="A6" s="4" t="inlineStr">
        <is>
          <t>Cash and short-term investments</t>
        </is>
      </c>
      <c r="B6" s="5" t="n">
        <v>308200000</v>
      </c>
      <c r="C6" s="4" t="inlineStr">
        <is>
          <t xml:space="preserve"> </t>
        </is>
      </c>
    </row>
    <row r="7">
      <c r="A7" s="4" t="inlineStr">
        <is>
          <t>Total current assets</t>
        </is>
      </c>
      <c r="B7" s="5" t="n">
        <v>687932000</v>
      </c>
      <c r="C7" s="5" t="n">
        <v>724981000</v>
      </c>
    </row>
    <row r="8">
      <c r="A8" s="4" t="inlineStr">
        <is>
          <t>Cash and cash equivalents</t>
        </is>
      </c>
      <c r="B8" s="5" t="n">
        <v>213944000</v>
      </c>
      <c r="C8" s="5" t="n">
        <v>199252000</v>
      </c>
    </row>
    <row r="9">
      <c r="A9" s="4" t="inlineStr">
        <is>
          <t>Short-term investments</t>
        </is>
      </c>
      <c r="B9" s="5" t="n">
        <v>94235000</v>
      </c>
      <c r="C9" s="5" t="n">
        <v>121407000</v>
      </c>
    </row>
    <row r="10">
      <c r="A10" s="4" t="inlineStr">
        <is>
          <t>Accounts receivable, net</t>
        </is>
      </c>
      <c r="B10" s="5" t="n">
        <v>115806000</v>
      </c>
      <c r="C10" s="5" t="n">
        <v>133563000</v>
      </c>
    </row>
    <row r="11">
      <c r="A11" s="4" t="inlineStr">
        <is>
          <t>Current inventory</t>
        </is>
      </c>
      <c r="B11" s="5" t="n">
        <v>255280000</v>
      </c>
      <c r="C11" s="5" t="n">
        <v>258616000</v>
      </c>
    </row>
    <row r="12">
      <c r="A12" s="4" t="inlineStr">
        <is>
          <t>Long-term inventory</t>
        </is>
      </c>
      <c r="B12" s="5" t="n">
        <v>74225000</v>
      </c>
      <c r="C12" s="6" t="n">
        <v>77615000</v>
      </c>
    </row>
    <row r="13">
      <c r="A13" s="4" t="inlineStr">
        <is>
          <t>Debt outstanding</t>
        </is>
      </c>
      <c r="B13" s="6" t="n">
        <v>0</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ignificant Accounting Policies - Additional Information (Detail) $ in Thousands</t>
        </is>
      </c>
      <c r="B1" s="2" t="inlineStr">
        <is>
          <t>3 Months Ended</t>
        </is>
      </c>
      <c r="D1" s="2" t="inlineStr">
        <is>
          <t>12 Months Ended</t>
        </is>
      </c>
    </row>
    <row r="2">
      <c r="B2" s="2" t="inlineStr">
        <is>
          <t>Mar. 31, 2024 USD ($) Segment Customer</t>
        </is>
      </c>
      <c r="C2" s="2" t="inlineStr">
        <is>
          <t>Mar. 31, 2023 USD ($)</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Trade receivables, credit period</t>
        </is>
      </c>
      <c r="B4" s="4" t="inlineStr">
        <is>
          <t>45 days</t>
        </is>
      </c>
      <c r="C4" s="4" t="inlineStr">
        <is>
          <t xml:space="preserve"> </t>
        </is>
      </c>
      <c r="D4" s="4" t="inlineStr">
        <is>
          <t xml:space="preserve"> </t>
        </is>
      </c>
    </row>
    <row r="5">
      <c r="A5" s="4" t="inlineStr">
        <is>
          <t>Maturities period</t>
        </is>
      </c>
      <c r="B5" s="4" t="inlineStr">
        <is>
          <t>24 months</t>
        </is>
      </c>
      <c r="C5" s="4" t="inlineStr">
        <is>
          <t xml:space="preserve"> </t>
        </is>
      </c>
      <c r="D5" s="4" t="inlineStr">
        <is>
          <t xml:space="preserve"> </t>
        </is>
      </c>
    </row>
    <row r="6">
      <c r="A6" s="4" t="inlineStr">
        <is>
          <t>Unrealized gain (loss) on held-to-maturity securities</t>
        </is>
      </c>
      <c r="B6" s="6" t="n">
        <v>100</v>
      </c>
      <c r="C6" s="6" t="n">
        <v>200</v>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Charges of recognized within Cost of goods sold restructuring inventory</t>
        </is>
      </c>
      <c r="B8" s="6" t="n">
        <v>0</v>
      </c>
      <c r="C8" s="6" t="n">
        <v>12254</v>
      </c>
      <c r="D8" s="4" t="inlineStr">
        <is>
          <t xml:space="preserve"> </t>
        </is>
      </c>
    </row>
    <row r="9">
      <c r="A9" s="4" t="inlineStr">
        <is>
          <t>Organizational Restructuring Plan</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Restructuring expenses</t>
        </is>
      </c>
      <c r="B11" s="4" t="inlineStr">
        <is>
          <t xml:space="preserve"> </t>
        </is>
      </c>
      <c r="C11" s="4" t="inlineStr">
        <is>
          <t xml:space="preserve"> </t>
        </is>
      </c>
      <c r="D11" s="6" t="n">
        <v>11000</v>
      </c>
    </row>
    <row r="12">
      <c r="A12" s="4" t="inlineStr">
        <is>
          <t>Restructuring and transformation initiative expense</t>
        </is>
      </c>
      <c r="B12" s="4" t="inlineStr">
        <is>
          <t xml:space="preserve"> </t>
        </is>
      </c>
      <c r="C12" s="4" t="inlineStr">
        <is>
          <t xml:space="preserve"> </t>
        </is>
      </c>
      <c r="D12" s="6" t="n">
        <v>11000</v>
      </c>
    </row>
    <row r="13">
      <c r="A13" s="4" t="inlineStr">
        <is>
          <t>Short Term Investment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Maturities period</t>
        </is>
      </c>
      <c r="B15" s="4" t="inlineStr">
        <is>
          <t>12 months</t>
        </is>
      </c>
      <c r="C15" s="4" t="inlineStr">
        <is>
          <t xml:space="preserve"> </t>
        </is>
      </c>
      <c r="D15" s="4" t="inlineStr">
        <is>
          <t xml:space="preserve"> </t>
        </is>
      </c>
    </row>
    <row r="16">
      <c r="A16" s="4" t="inlineStr">
        <is>
          <t>Long Term Investment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Maturities period</t>
        </is>
      </c>
      <c r="B18" s="4" t="inlineStr">
        <is>
          <t>12 months</t>
        </is>
      </c>
      <c r="C18" s="4" t="inlineStr">
        <is>
          <t xml:space="preserve"> </t>
        </is>
      </c>
      <c r="D18" s="4" t="inlineStr">
        <is>
          <t xml:space="preserve"> </t>
        </is>
      </c>
    </row>
    <row r="19">
      <c r="A19" s="4" t="inlineStr">
        <is>
          <t>Money Market Instrument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Maturities period</t>
        </is>
      </c>
      <c r="B21" s="4" t="inlineStr">
        <is>
          <t>90 days</t>
        </is>
      </c>
      <c r="C21" s="4" t="inlineStr">
        <is>
          <t xml:space="preserve"> </t>
        </is>
      </c>
      <c r="D21" s="4" t="inlineStr">
        <is>
          <t xml:space="preserve"> </t>
        </is>
      </c>
    </row>
    <row r="22">
      <c r="A22" s="4" t="inlineStr">
        <is>
          <t>Gross Product Sales | Customer Concentration Risk</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Number of customers | Customer</t>
        </is>
      </c>
      <c r="B24" s="5" t="n">
        <v>3</v>
      </c>
      <c r="C24" s="4" t="inlineStr">
        <is>
          <t xml:space="preserve"> </t>
        </is>
      </c>
      <c r="D24" s="4" t="inlineStr">
        <is>
          <t xml:space="preserve"> </t>
        </is>
      </c>
    </row>
    <row r="25">
      <c r="A25" s="4" t="inlineStr">
        <is>
          <t>Customer A | Gross Product Sales | Customer Concentration Risk</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9" t="n">
        <v>0.28</v>
      </c>
      <c r="C27" s="9" t="n">
        <v>0.29</v>
      </c>
      <c r="D27" s="4" t="inlineStr">
        <is>
          <t xml:space="preserve"> </t>
        </is>
      </c>
    </row>
    <row r="28">
      <c r="A28" s="4" t="inlineStr">
        <is>
          <t>Customer A | Accounts Receivable | Customer Concentration Risk</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9" t="n">
        <v>0.37</v>
      </c>
      <c r="C30" s="9" t="n">
        <v>0.36</v>
      </c>
      <c r="D30" s="4" t="inlineStr">
        <is>
          <t xml:space="preserve"> </t>
        </is>
      </c>
    </row>
    <row r="31">
      <c r="A31" s="4" t="inlineStr">
        <is>
          <t>Customer B | Gross Product Sales | Customer Concentration Risk</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9" t="n">
        <v>0.35</v>
      </c>
      <c r="C33" s="9" t="n">
        <v>0.38</v>
      </c>
      <c r="D33" s="4" t="inlineStr">
        <is>
          <t xml:space="preserve"> </t>
        </is>
      </c>
    </row>
    <row r="34">
      <c r="A34" s="4" t="inlineStr">
        <is>
          <t>Customer B | Accounts Receivable | Customer Concentration Risk</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Concentration risk percentage</t>
        </is>
      </c>
      <c r="B36" s="9" t="n">
        <v>0.31</v>
      </c>
      <c r="C36" s="9" t="n">
        <v>0.4</v>
      </c>
      <c r="D36" s="4" t="inlineStr">
        <is>
          <t xml:space="preserve"> </t>
        </is>
      </c>
    </row>
    <row r="37">
      <c r="A37" s="4" t="inlineStr">
        <is>
          <t>Customer C | Gross Product Sales | Customer Concentration Risk</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9" t="n">
        <v>0.29</v>
      </c>
      <c r="C39" s="9" t="n">
        <v>0.27</v>
      </c>
      <c r="D39" s="4" t="inlineStr">
        <is>
          <t xml:space="preserve"> </t>
        </is>
      </c>
    </row>
    <row r="40">
      <c r="A40" s="4" t="inlineStr">
        <is>
          <t>Customer C | Accounts Receivable | Customer Concentration Risk</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Concentration risk percentage</t>
        </is>
      </c>
      <c r="B42" s="9" t="n">
        <v>0.22</v>
      </c>
      <c r="C42" s="9" t="n">
        <v>0.2</v>
      </c>
      <c r="D42" s="4" t="inlineStr">
        <is>
          <t xml:space="preserve"> </t>
        </is>
      </c>
    </row>
    <row r="43">
      <c r="A43" s="4" t="inlineStr">
        <is>
          <t>Earliest Tax Year | Internal Revenue Service (IRS)</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Open tax year</t>
        </is>
      </c>
      <c r="B45" s="4" t="inlineStr">
        <is>
          <t>2018</t>
        </is>
      </c>
      <c r="C45" s="4" t="inlineStr">
        <is>
          <t xml:space="preserve"> </t>
        </is>
      </c>
      <c r="D45" s="4" t="inlineStr">
        <is>
          <t xml:space="preserve"> </t>
        </is>
      </c>
    </row>
    <row r="46">
      <c r="A46" s="4" t="inlineStr">
        <is>
          <t>Earliest Tax Year | New Jersey Department of Treasury</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Open tax year</t>
        </is>
      </c>
      <c r="B48" s="4" t="inlineStr">
        <is>
          <t>2012</t>
        </is>
      </c>
      <c r="C48" s="4" t="inlineStr">
        <is>
          <t xml:space="preserve"> </t>
        </is>
      </c>
      <c r="D48" s="4" t="inlineStr">
        <is>
          <t xml:space="preserve"> </t>
        </is>
      </c>
    </row>
    <row r="49">
      <c r="A49" s="4" t="inlineStr">
        <is>
          <t>Latest Tax Year | Internal Revenue Service (IRS)</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Open tax year</t>
        </is>
      </c>
      <c r="B51" s="4" t="inlineStr">
        <is>
          <t>2019</t>
        </is>
      </c>
      <c r="C51" s="4" t="inlineStr">
        <is>
          <t xml:space="preserve"> </t>
        </is>
      </c>
      <c r="D51" s="4" t="inlineStr">
        <is>
          <t xml:space="preserve"> </t>
        </is>
      </c>
    </row>
    <row r="52">
      <c r="A52" s="4" t="inlineStr">
        <is>
          <t>Latest Tax Year | New Jersey Department of Treasury</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Open tax year</t>
        </is>
      </c>
      <c r="B54" s="4" t="inlineStr">
        <is>
          <t>2015</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Impact of Accounts Receivable Reserves on Gross Trade Accounts Receivable Balances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trade accounts receivable</t>
        </is>
      </c>
      <c r="B3" s="6" t="n">
        <v>137028</v>
      </c>
      <c r="C3" s="6" t="n">
        <v>160686</v>
      </c>
    </row>
    <row r="4">
      <c r="A4" s="4" t="inlineStr">
        <is>
          <t>Accounts receivable, net</t>
        </is>
      </c>
      <c r="B4" s="5" t="n">
        <v>115806</v>
      </c>
      <c r="C4" s="5" t="n">
        <v>133563</v>
      </c>
    </row>
    <row r="5">
      <c r="A5" s="4" t="inlineStr">
        <is>
          <t>Trade Allowanc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Valuation allowances and reserves</t>
        </is>
      </c>
      <c r="B7" s="5" t="n">
        <v>-13261</v>
      </c>
      <c r="C7" s="5" t="n">
        <v>-18834</v>
      </c>
    </row>
    <row r="8">
      <c r="A8" s="4" t="inlineStr">
        <is>
          <t>Chargeback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Valuation allowances and reserves</t>
        </is>
      </c>
      <c r="B10" s="6" t="n">
        <v>-7961</v>
      </c>
      <c r="C10" s="6" t="n">
        <v>-82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7" t="n">
        <v>0.5</v>
      </c>
      <c r="C4" s="7" t="n">
        <v>0.5</v>
      </c>
    </row>
    <row r="5">
      <c r="A5" s="4" t="inlineStr">
        <is>
          <t>Common stock, shares authorized, unlimited</t>
        </is>
      </c>
      <c r="B5" s="4" t="inlineStr">
        <is>
          <t>Unlimited</t>
        </is>
      </c>
      <c r="C5" s="4" t="inlineStr">
        <is>
          <t>Unlimited</t>
        </is>
      </c>
    </row>
    <row r="6">
      <c r="A6" s="4" t="inlineStr">
        <is>
          <t>Common stock, issued</t>
        </is>
      </c>
      <c r="B6" s="5" t="n">
        <v>421270432</v>
      </c>
      <c r="C6" s="5" t="n">
        <v>418141295</v>
      </c>
    </row>
    <row r="7">
      <c r="A7" s="4" t="inlineStr">
        <is>
          <t>Common stock, outstanding</t>
        </is>
      </c>
      <c r="B7" s="5" t="n">
        <v>410735780</v>
      </c>
      <c r="C7" s="5" t="n">
        <v>408824093</v>
      </c>
    </row>
    <row r="8">
      <c r="A8" s="4" t="inlineStr">
        <is>
          <t>Treasury Stock, Shares</t>
        </is>
      </c>
      <c r="B8" s="5" t="n">
        <v>10534652</v>
      </c>
      <c r="C8" s="5" t="n">
        <v>93172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lculation of Net Loss and Number of Shares Used to Compute Basic and Diluted Net Loss per Share (Detail) - USD ($) $ / shares in Units, shares in Thousands, $ in Thousands</t>
        </is>
      </c>
      <c r="B1" s="2" t="inlineStr">
        <is>
          <t>3 Months Ended</t>
        </is>
      </c>
    </row>
    <row r="2">
      <c r="B2" s="2" t="inlineStr">
        <is>
          <t>Mar. 31, 2024</t>
        </is>
      </c>
      <c r="C2" s="2" t="inlineStr">
        <is>
          <t>Mar. 31, 2023</t>
        </is>
      </c>
    </row>
    <row r="3">
      <c r="A3" s="3" t="inlineStr">
        <is>
          <t>Loss Earnings Per Share [Line Items]</t>
        </is>
      </c>
      <c r="B3" s="4" t="inlineStr">
        <is>
          <t xml:space="preserve"> </t>
        </is>
      </c>
      <c r="C3" s="4" t="inlineStr">
        <is>
          <t xml:space="preserve"> </t>
        </is>
      </c>
    </row>
    <row r="4">
      <c r="A4" s="4" t="inlineStr">
        <is>
          <t>Net loss - basic</t>
        </is>
      </c>
      <c r="B4" s="6" t="n">
        <v>-9953</v>
      </c>
      <c r="C4" s="6" t="n">
        <v>-16460</v>
      </c>
    </row>
    <row r="5">
      <c r="A5" s="4" t="inlineStr">
        <is>
          <t>Net loss - diluted</t>
        </is>
      </c>
      <c r="B5" s="6" t="n">
        <v>-9953</v>
      </c>
      <c r="C5" s="6" t="n">
        <v>-16460</v>
      </c>
    </row>
    <row r="6">
      <c r="A6" s="4" t="inlineStr">
        <is>
          <t>Weighted average shares outstanding-basic</t>
        </is>
      </c>
      <c r="B6" s="5" t="n">
        <v>410146</v>
      </c>
      <c r="C6" s="5" t="n">
        <v>406177</v>
      </c>
    </row>
    <row r="7">
      <c r="A7" s="4" t="inlineStr">
        <is>
          <t>Weighted average shares outstanding-diluted</t>
        </is>
      </c>
      <c r="B7" s="5" t="n">
        <v>410146</v>
      </c>
      <c r="C7" s="5" t="n">
        <v>406177</v>
      </c>
    </row>
    <row r="8">
      <c r="A8" s="4" t="inlineStr">
        <is>
          <t>Net loss per share basic</t>
        </is>
      </c>
      <c r="B8" s="8" t="n">
        <v>-0.02</v>
      </c>
      <c r="C8" s="8" t="n">
        <v>-0.04</v>
      </c>
    </row>
    <row r="9">
      <c r="A9" s="4" t="inlineStr">
        <is>
          <t>Net loss per share-diluted</t>
        </is>
      </c>
      <c r="B9" s="8" t="n">
        <v>-0.02</v>
      </c>
      <c r="C9" s="8" t="n">
        <v>-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Not Included in the Computation of Net Loss per Share (Detail)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9492</v>
      </c>
      <c r="C5" s="5" t="n">
        <v>19639</v>
      </c>
    </row>
    <row r="6">
      <c r="A6" s="4" t="inlineStr">
        <is>
          <t>Restricted Stock an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4828</v>
      </c>
      <c r="C8" s="5" t="n">
        <v>185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Fair Value of Assets and Liability (Detail) - Fair Value, Measurements, Recurring - USD ($) $ in Thousands</t>
        </is>
      </c>
      <c r="B1" s="2" t="inlineStr">
        <is>
          <t>Mar. 31, 2024</t>
        </is>
      </c>
      <c r="C1" s="2" t="inlineStr">
        <is>
          <t>Dec. 31, 2023</t>
        </is>
      </c>
    </row>
    <row r="2">
      <c r="A2" s="3" t="inlineStr">
        <is>
          <t>Asset:</t>
        </is>
      </c>
      <c r="B2" s="4" t="inlineStr">
        <is>
          <t xml:space="preserve"> </t>
        </is>
      </c>
      <c r="C2" s="4" t="inlineStr">
        <is>
          <t xml:space="preserve"> </t>
        </is>
      </c>
    </row>
    <row r="3">
      <c r="A3" s="4" t="inlineStr">
        <is>
          <t>Asset, fair value</t>
        </is>
      </c>
      <c r="B3" s="6" t="n">
        <v>238419</v>
      </c>
      <c r="C3" s="6" t="n">
        <v>235380</v>
      </c>
    </row>
    <row r="4">
      <c r="A4" s="4" t="inlineStr">
        <is>
          <t>Money Market Fund</t>
        </is>
      </c>
      <c r="B4" s="4" t="inlineStr">
        <is>
          <t xml:space="preserve"> </t>
        </is>
      </c>
      <c r="C4" s="4" t="inlineStr">
        <is>
          <t xml:space="preserve"> </t>
        </is>
      </c>
    </row>
    <row r="5">
      <c r="A5" s="3" t="inlineStr">
        <is>
          <t>Asset:</t>
        </is>
      </c>
      <c r="B5" s="4" t="inlineStr">
        <is>
          <t xml:space="preserve"> </t>
        </is>
      </c>
      <c r="C5" s="4" t="inlineStr">
        <is>
          <t xml:space="preserve"> </t>
        </is>
      </c>
    </row>
    <row r="6">
      <c r="A6" s="4" t="inlineStr">
        <is>
          <t>Asset, fair value</t>
        </is>
      </c>
      <c r="B6" s="5" t="n">
        <v>122759</v>
      </c>
      <c r="C6" s="5" t="n">
        <v>99226</v>
      </c>
    </row>
    <row r="7">
      <c r="A7" s="4" t="inlineStr">
        <is>
          <t>Agency Securities</t>
        </is>
      </c>
      <c r="B7" s="4" t="inlineStr">
        <is>
          <t xml:space="preserve"> </t>
        </is>
      </c>
      <c r="C7" s="4" t="inlineStr">
        <is>
          <t xml:space="preserve"> </t>
        </is>
      </c>
    </row>
    <row r="8">
      <c r="A8" s="3" t="inlineStr">
        <is>
          <t>Asset:</t>
        </is>
      </c>
      <c r="B8" s="4" t="inlineStr">
        <is>
          <t xml:space="preserve"> </t>
        </is>
      </c>
      <c r="C8" s="4" t="inlineStr">
        <is>
          <t xml:space="preserve"> </t>
        </is>
      </c>
    </row>
    <row r="9">
      <c r="A9" s="4" t="inlineStr">
        <is>
          <t>Asset, fair value</t>
        </is>
      </c>
      <c r="B9" s="4" t="inlineStr">
        <is>
          <t xml:space="preserve"> </t>
        </is>
      </c>
      <c r="C9" s="5" t="n">
        <v>8912</v>
      </c>
    </row>
    <row r="10">
      <c r="A10" s="4" t="inlineStr">
        <is>
          <t>Repo Securities</t>
        </is>
      </c>
      <c r="B10" s="4" t="inlineStr">
        <is>
          <t xml:space="preserve"> </t>
        </is>
      </c>
      <c r="C10" s="4" t="inlineStr">
        <is>
          <t xml:space="preserve"> </t>
        </is>
      </c>
    </row>
    <row r="11">
      <c r="A11" s="3" t="inlineStr">
        <is>
          <t>Asset:</t>
        </is>
      </c>
      <c r="B11" s="4" t="inlineStr">
        <is>
          <t xml:space="preserve"> </t>
        </is>
      </c>
      <c r="C11" s="4" t="inlineStr">
        <is>
          <t xml:space="preserve"> </t>
        </is>
      </c>
    </row>
    <row r="12">
      <c r="A12" s="4" t="inlineStr">
        <is>
          <t>Asset, fair value</t>
        </is>
      </c>
      <c r="B12" s="5" t="n">
        <v>3250</v>
      </c>
      <c r="C12" s="5" t="n">
        <v>3250</v>
      </c>
    </row>
    <row r="13">
      <c r="A13" s="4" t="inlineStr">
        <is>
          <t>U.S. Treasury Securities</t>
        </is>
      </c>
      <c r="B13" s="4" t="inlineStr">
        <is>
          <t xml:space="preserve"> </t>
        </is>
      </c>
      <c r="C13" s="4" t="inlineStr">
        <is>
          <t xml:space="preserve"> </t>
        </is>
      </c>
    </row>
    <row r="14">
      <c r="A14" s="3" t="inlineStr">
        <is>
          <t>Asset:</t>
        </is>
      </c>
      <c r="B14" s="4" t="inlineStr">
        <is>
          <t xml:space="preserve"> </t>
        </is>
      </c>
      <c r="C14" s="4" t="inlineStr">
        <is>
          <t xml:space="preserve"> </t>
        </is>
      </c>
    </row>
    <row r="15">
      <c r="A15" s="4" t="inlineStr">
        <is>
          <t>Asset, fair value</t>
        </is>
      </c>
      <c r="B15" s="5" t="n">
        <v>112410</v>
      </c>
      <c r="C15" s="5" t="n">
        <v>123992</v>
      </c>
    </row>
    <row r="16">
      <c r="A16" s="4" t="inlineStr">
        <is>
          <t>Level 1</t>
        </is>
      </c>
      <c r="B16" s="4" t="inlineStr">
        <is>
          <t xml:space="preserve"> </t>
        </is>
      </c>
      <c r="C16" s="4" t="inlineStr">
        <is>
          <t xml:space="preserve"> </t>
        </is>
      </c>
    </row>
    <row r="17">
      <c r="A17" s="3" t="inlineStr">
        <is>
          <t>Asset:</t>
        </is>
      </c>
      <c r="B17" s="4" t="inlineStr">
        <is>
          <t xml:space="preserve"> </t>
        </is>
      </c>
      <c r="C17" s="4" t="inlineStr">
        <is>
          <t xml:space="preserve"> </t>
        </is>
      </c>
    </row>
    <row r="18">
      <c r="A18" s="4" t="inlineStr">
        <is>
          <t>Asset, fair value</t>
        </is>
      </c>
      <c r="B18" s="5" t="n">
        <v>235169</v>
      </c>
      <c r="C18" s="5" t="n">
        <v>223218</v>
      </c>
    </row>
    <row r="19">
      <c r="A19" s="4" t="inlineStr">
        <is>
          <t>Level 1 | Money Market Fund</t>
        </is>
      </c>
      <c r="B19" s="4" t="inlineStr">
        <is>
          <t xml:space="preserve"> </t>
        </is>
      </c>
      <c r="C19" s="4" t="inlineStr">
        <is>
          <t xml:space="preserve"> </t>
        </is>
      </c>
    </row>
    <row r="20">
      <c r="A20" s="3" t="inlineStr">
        <is>
          <t>Asset:</t>
        </is>
      </c>
      <c r="B20" s="4" t="inlineStr">
        <is>
          <t xml:space="preserve"> </t>
        </is>
      </c>
      <c r="C20" s="4" t="inlineStr">
        <is>
          <t xml:space="preserve"> </t>
        </is>
      </c>
    </row>
    <row r="21">
      <c r="A21" s="4" t="inlineStr">
        <is>
          <t>Asset, fair value</t>
        </is>
      </c>
      <c r="B21" s="5" t="n">
        <v>122759</v>
      </c>
      <c r="C21" s="5" t="n">
        <v>99226</v>
      </c>
    </row>
    <row r="22">
      <c r="A22" s="4" t="inlineStr">
        <is>
          <t>Level 1 | Agency Securities</t>
        </is>
      </c>
      <c r="B22" s="4" t="inlineStr">
        <is>
          <t xml:space="preserve"> </t>
        </is>
      </c>
      <c r="C22" s="4" t="inlineStr">
        <is>
          <t xml:space="preserve"> </t>
        </is>
      </c>
    </row>
    <row r="23">
      <c r="A23" s="3" t="inlineStr">
        <is>
          <t>Asset:</t>
        </is>
      </c>
      <c r="B23" s="4" t="inlineStr">
        <is>
          <t xml:space="preserve"> </t>
        </is>
      </c>
      <c r="C23" s="4" t="inlineStr">
        <is>
          <t xml:space="preserve"> </t>
        </is>
      </c>
    </row>
    <row r="24">
      <c r="A24" s="4" t="inlineStr">
        <is>
          <t>Asset, fair value</t>
        </is>
      </c>
      <c r="B24" s="4" t="inlineStr">
        <is>
          <t xml:space="preserve"> </t>
        </is>
      </c>
      <c r="C24" s="5" t="n">
        <v>0</v>
      </c>
    </row>
    <row r="25">
      <c r="A25" s="4" t="inlineStr">
        <is>
          <t>Level 1 | U.S. Treasury Securities</t>
        </is>
      </c>
      <c r="B25" s="4" t="inlineStr">
        <is>
          <t xml:space="preserve"> </t>
        </is>
      </c>
      <c r="C25" s="4" t="inlineStr">
        <is>
          <t xml:space="preserve"> </t>
        </is>
      </c>
    </row>
    <row r="26">
      <c r="A26" s="3" t="inlineStr">
        <is>
          <t>Asset:</t>
        </is>
      </c>
      <c r="B26" s="4" t="inlineStr">
        <is>
          <t xml:space="preserve"> </t>
        </is>
      </c>
      <c r="C26" s="4" t="inlineStr">
        <is>
          <t xml:space="preserve"> </t>
        </is>
      </c>
    </row>
    <row r="27">
      <c r="A27" s="4" t="inlineStr">
        <is>
          <t>Asset, fair value</t>
        </is>
      </c>
      <c r="B27" s="5" t="n">
        <v>112410</v>
      </c>
      <c r="C27" s="5" t="n">
        <v>123992</v>
      </c>
    </row>
    <row r="28">
      <c r="A28" s="4" t="inlineStr">
        <is>
          <t>Level 2</t>
        </is>
      </c>
      <c r="B28" s="4" t="inlineStr">
        <is>
          <t xml:space="preserve"> </t>
        </is>
      </c>
      <c r="C28" s="4" t="inlineStr">
        <is>
          <t xml:space="preserve"> </t>
        </is>
      </c>
    </row>
    <row r="29">
      <c r="A29" s="3" t="inlineStr">
        <is>
          <t>Asset:</t>
        </is>
      </c>
      <c r="B29" s="4" t="inlineStr">
        <is>
          <t xml:space="preserve"> </t>
        </is>
      </c>
      <c r="C29" s="4" t="inlineStr">
        <is>
          <t xml:space="preserve"> </t>
        </is>
      </c>
    </row>
    <row r="30">
      <c r="A30" s="4" t="inlineStr">
        <is>
          <t>Asset, fair value</t>
        </is>
      </c>
      <c r="B30" s="5" t="n">
        <v>3250</v>
      </c>
      <c r="C30" s="5" t="n">
        <v>12162</v>
      </c>
    </row>
    <row r="31">
      <c r="A31" s="4" t="inlineStr">
        <is>
          <t>Level 2 | Agency Securities</t>
        </is>
      </c>
      <c r="B31" s="4" t="inlineStr">
        <is>
          <t xml:space="preserve"> </t>
        </is>
      </c>
      <c r="C31" s="4" t="inlineStr">
        <is>
          <t xml:space="preserve"> </t>
        </is>
      </c>
    </row>
    <row r="32">
      <c r="A32" s="3" t="inlineStr">
        <is>
          <t>Asset:</t>
        </is>
      </c>
      <c r="B32" s="4" t="inlineStr">
        <is>
          <t xml:space="preserve"> </t>
        </is>
      </c>
      <c r="C32" s="4" t="inlineStr">
        <is>
          <t xml:space="preserve"> </t>
        </is>
      </c>
    </row>
    <row r="33">
      <c r="A33" s="4" t="inlineStr">
        <is>
          <t>Asset, fair value</t>
        </is>
      </c>
      <c r="B33" s="4" t="inlineStr">
        <is>
          <t xml:space="preserve"> </t>
        </is>
      </c>
      <c r="C33" s="5" t="n">
        <v>8912</v>
      </c>
    </row>
    <row r="34">
      <c r="A34" s="4" t="inlineStr">
        <is>
          <t>Level 2 | Repo Securities</t>
        </is>
      </c>
      <c r="B34" s="4" t="inlineStr">
        <is>
          <t xml:space="preserve"> </t>
        </is>
      </c>
      <c r="C34" s="4" t="inlineStr">
        <is>
          <t xml:space="preserve"> </t>
        </is>
      </c>
    </row>
    <row r="35">
      <c r="A35" s="3" t="inlineStr">
        <is>
          <t>Asset:</t>
        </is>
      </c>
      <c r="B35" s="4" t="inlineStr">
        <is>
          <t xml:space="preserve"> </t>
        </is>
      </c>
      <c r="C35" s="4" t="inlineStr">
        <is>
          <t xml:space="preserve"> </t>
        </is>
      </c>
    </row>
    <row r="36">
      <c r="A36" s="4" t="inlineStr">
        <is>
          <t>Asset, fair value</t>
        </is>
      </c>
      <c r="B36" s="6" t="n">
        <v>3250</v>
      </c>
      <c r="C36" s="6" t="n">
        <v>3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structuring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Inventory</t>
        </is>
      </c>
      <c r="B4" s="6" t="n">
        <v>0</v>
      </c>
      <c r="C4" s="6" t="n">
        <v>122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 in Restructuring Liability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alance at December 31, 2023</t>
        </is>
      </c>
      <c r="B4" s="6" t="n">
        <v>13589</v>
      </c>
    </row>
    <row r="5">
      <c r="A5" s="4" t="inlineStr">
        <is>
          <t>Costs incurred</t>
        </is>
      </c>
      <c r="B5" s="5" t="n">
        <v>0</v>
      </c>
    </row>
    <row r="6">
      <c r="A6" s="4" t="inlineStr">
        <is>
          <t>Payments</t>
        </is>
      </c>
      <c r="B6" s="5" t="n">
        <v>-2878</v>
      </c>
    </row>
    <row r="7">
      <c r="A7" s="4" t="inlineStr">
        <is>
          <t>Balance at March 31, 2024</t>
        </is>
      </c>
      <c r="B7" s="6" t="n">
        <v>107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5" customWidth="1" min="2" max="2"/>
  </cols>
  <sheetData>
    <row r="1">
      <c r="A1" s="1" t="inlineStr">
        <is>
          <t>Intangible Asset - Additional Information (Detail)</t>
        </is>
      </c>
      <c r="B1" s="2" t="inlineStr">
        <is>
          <t>Mar. 31, 2024</t>
        </is>
      </c>
    </row>
    <row r="2">
      <c r="A2" s="3" t="inlineStr">
        <is>
          <t>Goodwill and Intangible Assets Disclosure [Abstract]</t>
        </is>
      </c>
      <c r="B2" s="4" t="inlineStr">
        <is>
          <t xml:space="preserve"> </t>
        </is>
      </c>
    </row>
    <row r="3">
      <c r="A3" s="4" t="inlineStr">
        <is>
          <t>Intangible asset estimated weighted- average remaining life</t>
        </is>
      </c>
      <c r="B3" s="4" t="inlineStr">
        <is>
          <t>6 years 9 months 18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Schedule of Carrying Value of Intangible Asset (Detai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echnology rights</t>
        </is>
      </c>
      <c r="B3" s="6" t="n">
        <v>33188</v>
      </c>
      <c r="C3" s="6" t="n">
        <v>33188</v>
      </c>
    </row>
    <row r="4">
      <c r="A4" s="4" t="inlineStr">
        <is>
          <t>Accumulated amortization</t>
        </is>
      </c>
      <c r="B4" s="5" t="n">
        <v>-14613</v>
      </c>
      <c r="C4" s="5" t="n">
        <v>-13884</v>
      </c>
    </row>
    <row r="5">
      <c r="A5" s="4" t="inlineStr">
        <is>
          <t>Intangible asset, net</t>
        </is>
      </c>
      <c r="B5" s="6" t="n">
        <v>18575</v>
      </c>
      <c r="C5" s="6" t="n">
        <v>193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y (Detail) - USD ($) $ in Thousands</t>
        </is>
      </c>
      <c r="C1" s="2" t="inlineStr">
        <is>
          <t>Mar. 31, 2024</t>
        </is>
      </c>
      <c r="D1" s="2" t="inlineStr">
        <is>
          <t>Dec. 31, 2023</t>
        </is>
      </c>
    </row>
    <row r="2">
      <c r="A2" s="3" t="inlineStr">
        <is>
          <t>Inventory Disclosure [Abstract]</t>
        </is>
      </c>
      <c r="C2" s="4" t="inlineStr">
        <is>
          <t xml:space="preserve"> </t>
        </is>
      </c>
      <c r="D2" s="4" t="inlineStr">
        <is>
          <t xml:space="preserve"> </t>
        </is>
      </c>
    </row>
    <row r="3">
      <c r="A3" s="4" t="inlineStr">
        <is>
          <t>Raw materials</t>
        </is>
      </c>
      <c r="C3" s="6" t="n">
        <v>154780</v>
      </c>
      <c r="D3" s="6" t="n">
        <v>155128</v>
      </c>
    </row>
    <row r="4">
      <c r="A4" s="4" t="inlineStr">
        <is>
          <t>Work in process</t>
        </is>
      </c>
      <c r="C4" s="5" t="n">
        <v>20522</v>
      </c>
      <c r="D4" s="5" t="n">
        <v>5373</v>
      </c>
    </row>
    <row r="5">
      <c r="A5" s="4" t="inlineStr">
        <is>
          <t>Finished goods</t>
        </is>
      </c>
      <c r="C5" s="5" t="n">
        <v>154203</v>
      </c>
      <c r="D5" s="5" t="n">
        <v>175730</v>
      </c>
    </row>
    <row r="6">
      <c r="A6" s="4" t="inlineStr">
        <is>
          <t>Total inventory</t>
        </is>
      </c>
      <c r="B6" s="4" t="inlineStr">
        <is>
          <t>[1]</t>
        </is>
      </c>
      <c r="C6" s="6" t="n">
        <v>329505</v>
      </c>
      <c r="D6" s="6" t="n">
        <v>336231</v>
      </c>
    </row>
    <row r="7"/>
    <row r="8">
      <c r="A8" s="4" t="inlineStr">
        <is>
          <t>[1] Total inventory consists of both current inventory and long-term inventory. During the three months ended March 31, 2024 , approximately $ 1.5 million of inventory was expensed through cost of goods sold for product dating inventory. During the three months ended March 31, 2023 , approximately $ 2.3 million of finished goods was expensed through cost of goods sold for both product dating and non-product dating unsellable inventory.</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Schedule of Inventory (Parenthetical) (Details) - USD ($) $ in Million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deemed not saleable</t>
        </is>
      </c>
      <c r="B4" s="10" t="n">
        <v>1.5</v>
      </c>
      <c r="C4" s="4" t="inlineStr">
        <is>
          <t xml:space="preserve"> </t>
        </is>
      </c>
    </row>
    <row r="5">
      <c r="A5" s="4" t="inlineStr">
        <is>
          <t>Finished goods deemed not saleable</t>
        </is>
      </c>
      <c r="B5" s="4" t="inlineStr">
        <is>
          <t xml:space="preserve"> </t>
        </is>
      </c>
      <c r="C5" s="10"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Long-term inventory</t>
        </is>
      </c>
      <c r="B3" s="6" t="n">
        <v>74225</v>
      </c>
      <c r="C3" s="6" t="n">
        <v>77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Total revenue, net</t>
        </is>
      </c>
      <c r="B3" s="6" t="n">
        <v>56519</v>
      </c>
      <c r="C3" s="6" t="n">
        <v>85975</v>
      </c>
    </row>
    <row r="4">
      <c r="A4" s="4" t="inlineStr">
        <is>
          <t>Less: Cost of goods sold</t>
        </is>
      </c>
      <c r="B4" s="5" t="n">
        <v>24615</v>
      </c>
      <c r="C4" s="5" t="n">
        <v>25794</v>
      </c>
    </row>
    <row r="5">
      <c r="A5" s="4" t="inlineStr">
        <is>
          <t>Less: Cost of goods sold - restructuring inventory</t>
        </is>
      </c>
      <c r="B5" s="5" t="n">
        <v>0</v>
      </c>
      <c r="C5" s="5" t="n">
        <v>12254</v>
      </c>
    </row>
    <row r="6">
      <c r="A6" s="4" t="inlineStr">
        <is>
          <t>Gross margin</t>
        </is>
      </c>
      <c r="B6" s="5" t="n">
        <v>31904</v>
      </c>
      <c r="C6" s="5" t="n">
        <v>47927</v>
      </c>
    </row>
    <row r="7">
      <c r="A7" s="3" t="inlineStr">
        <is>
          <t>Operating expenses:</t>
        </is>
      </c>
      <c r="B7" s="4" t="inlineStr">
        <is>
          <t xml:space="preserve"> </t>
        </is>
      </c>
      <c r="C7" s="4" t="inlineStr">
        <is>
          <t xml:space="preserve"> </t>
        </is>
      </c>
    </row>
    <row r="8">
      <c r="A8" s="4" t="inlineStr">
        <is>
          <t>Selling, general and administrative</t>
        </is>
      </c>
      <c r="B8" s="5" t="n">
        <v>39889</v>
      </c>
      <c r="C8" s="5" t="n">
        <v>59587</v>
      </c>
    </row>
    <row r="9">
      <c r="A9" s="4" t="inlineStr">
        <is>
          <t>Research and development</t>
        </is>
      </c>
      <c r="B9" s="5" t="n">
        <v>5598</v>
      </c>
      <c r="C9" s="5" t="n">
        <v>5681</v>
      </c>
    </row>
    <row r="10">
      <c r="A10" s="4" t="inlineStr">
        <is>
          <t>Total operating expenses</t>
        </is>
      </c>
      <c r="B10" s="5" t="n">
        <v>45487</v>
      </c>
      <c r="C10" s="5" t="n">
        <v>65268</v>
      </c>
    </row>
    <row r="11">
      <c r="A11" s="4" t="inlineStr">
        <is>
          <t>Operating loss</t>
        </is>
      </c>
      <c r="B11" s="5" t="n">
        <v>-13583</v>
      </c>
      <c r="C11" s="5" t="n">
        <v>-17341</v>
      </c>
    </row>
    <row r="12">
      <c r="A12" s="4" t="inlineStr">
        <is>
          <t>Interest income, net</t>
        </is>
      </c>
      <c r="B12" s="5" t="n">
        <v>3383</v>
      </c>
      <c r="C12" s="5" t="n">
        <v>2221</v>
      </c>
    </row>
    <row r="13">
      <c r="A13" s="4" t="inlineStr">
        <is>
          <t>Other income, net</t>
        </is>
      </c>
      <c r="B13" s="5" t="n">
        <v>1545</v>
      </c>
      <c r="C13" s="5" t="n">
        <v>624</v>
      </c>
    </row>
    <row r="14">
      <c r="A14" s="4" t="inlineStr">
        <is>
          <t>Loss from operations before taxes</t>
        </is>
      </c>
      <c r="B14" s="5" t="n">
        <v>-8655</v>
      </c>
      <c r="C14" s="5" t="n">
        <v>-14496</v>
      </c>
    </row>
    <row r="15">
      <c r="A15" s="4" t="inlineStr">
        <is>
          <t>Provision for income taxes</t>
        </is>
      </c>
      <c r="B15" s="5" t="n">
        <v>-1298</v>
      </c>
      <c r="C15" s="5" t="n">
        <v>-1964</v>
      </c>
    </row>
    <row r="16">
      <c r="A16" s="4" t="inlineStr">
        <is>
          <t>Net loss</t>
        </is>
      </c>
      <c r="B16" s="6" t="n">
        <v>-9953</v>
      </c>
      <c r="C16" s="6" t="n">
        <v>-16460</v>
      </c>
    </row>
    <row r="17">
      <c r="A17" s="3" t="inlineStr">
        <is>
          <t>Loss per share:</t>
        </is>
      </c>
      <c r="B17" s="4" t="inlineStr">
        <is>
          <t xml:space="preserve"> </t>
        </is>
      </c>
      <c r="C17" s="4" t="inlineStr">
        <is>
          <t xml:space="preserve"> </t>
        </is>
      </c>
    </row>
    <row r="18">
      <c r="A18" s="4" t="inlineStr">
        <is>
          <t>Basic</t>
        </is>
      </c>
      <c r="B18" s="8" t="n">
        <v>-0.02</v>
      </c>
      <c r="C18" s="8" t="n">
        <v>-0.04</v>
      </c>
    </row>
    <row r="19">
      <c r="A19" s="4" t="inlineStr">
        <is>
          <t>Diluted</t>
        </is>
      </c>
      <c r="B19" s="8" t="n">
        <v>-0.02</v>
      </c>
      <c r="C19" s="8" t="n">
        <v>-0.04</v>
      </c>
    </row>
    <row r="20">
      <c r="A20" s="3" t="inlineStr">
        <is>
          <t>Weighted average shares:</t>
        </is>
      </c>
      <c r="B20" s="4" t="inlineStr">
        <is>
          <t xml:space="preserve"> </t>
        </is>
      </c>
      <c r="C20" s="4" t="inlineStr">
        <is>
          <t xml:space="preserve"> </t>
        </is>
      </c>
    </row>
    <row r="21">
      <c r="A21" s="4" t="inlineStr">
        <is>
          <t>Basic</t>
        </is>
      </c>
      <c r="B21" s="5" t="n">
        <v>410146</v>
      </c>
      <c r="C21" s="5" t="n">
        <v>406177</v>
      </c>
    </row>
    <row r="22">
      <c r="A22" s="4" t="inlineStr">
        <is>
          <t>Diluted</t>
        </is>
      </c>
      <c r="B22" s="5" t="n">
        <v>410146</v>
      </c>
      <c r="C22" s="5" t="n">
        <v>406177</v>
      </c>
    </row>
    <row r="23">
      <c r="A23" s="4" t="inlineStr">
        <is>
          <t>Product Revenue, Net</t>
        </is>
      </c>
      <c r="B23" s="4" t="inlineStr">
        <is>
          <t xml:space="preserve"> </t>
        </is>
      </c>
      <c r="C23" s="4" t="inlineStr">
        <is>
          <t xml:space="preserve"> </t>
        </is>
      </c>
    </row>
    <row r="24">
      <c r="A24" s="4" t="inlineStr">
        <is>
          <t>Total revenue, net</t>
        </is>
      </c>
      <c r="B24" s="6" t="n">
        <v>55156</v>
      </c>
      <c r="C24" s="6" t="n">
        <v>84654</v>
      </c>
    </row>
    <row r="25">
      <c r="A25" s="4" t="inlineStr">
        <is>
          <t>Licensing and Royalty Revenue</t>
        </is>
      </c>
      <c r="B25" s="4" t="inlineStr">
        <is>
          <t xml:space="preserve"> </t>
        </is>
      </c>
      <c r="C25" s="4" t="inlineStr">
        <is>
          <t xml:space="preserve"> </t>
        </is>
      </c>
    </row>
    <row r="26">
      <c r="A26" s="4" t="inlineStr">
        <is>
          <t>Total revenue, net</t>
        </is>
      </c>
      <c r="B26" s="6" t="n">
        <v>1363</v>
      </c>
      <c r="C26" s="6" t="n">
        <v>1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Mar. 31, 2024 $ in Millions</t>
        </is>
      </c>
      <c r="B1" s="2" t="inlineStr">
        <is>
          <t>USD ($)</t>
        </is>
      </c>
      <c r="C1" s="2" t="inlineStr">
        <is>
          <t>GBP (£)</t>
        </is>
      </c>
    </row>
    <row r="2">
      <c r="A2" s="3" t="inlineStr">
        <is>
          <t>Commitments And Contingencies Disclosure [Line Items]</t>
        </is>
      </c>
      <c r="B2" s="4" t="inlineStr">
        <is>
          <t xml:space="preserve"> </t>
        </is>
      </c>
      <c r="C2" s="4" t="inlineStr">
        <is>
          <t xml:space="preserve"> </t>
        </is>
      </c>
    </row>
    <row r="3">
      <c r="A3" s="4" t="inlineStr">
        <is>
          <t>Future contractual purchase obligations without consideration</t>
        </is>
      </c>
      <c r="B3" s="6" t="n">
        <v>29</v>
      </c>
      <c r="C3" s="4" t="inlineStr">
        <is>
          <t xml:space="preserve"> </t>
        </is>
      </c>
    </row>
    <row r="4">
      <c r="A4" s="4" t="inlineStr">
        <is>
          <t>Estimated liability</t>
        </is>
      </c>
      <c r="B4" s="5" t="n">
        <v>8</v>
      </c>
      <c r="C4" s="4" t="inlineStr">
        <is>
          <t xml:space="preserve"> </t>
        </is>
      </c>
    </row>
    <row r="5">
      <c r="A5" s="4" t="inlineStr">
        <is>
          <t>Accured estimated liability</t>
        </is>
      </c>
      <c r="B5" s="5" t="n">
        <v>8</v>
      </c>
      <c r="C5" s="4" t="inlineStr">
        <is>
          <t xml:space="preserve"> </t>
        </is>
      </c>
    </row>
    <row r="6">
      <c r="A6" s="4" t="inlineStr">
        <is>
          <t>Additional estimated liability</t>
        </is>
      </c>
      <c r="B6" s="11" t="n">
        <v>7.8</v>
      </c>
      <c r="C6" s="4" t="inlineStr">
        <is>
          <t xml:space="preserve"> </t>
        </is>
      </c>
    </row>
    <row r="7">
      <c r="A7" s="4" t="inlineStr">
        <is>
          <t>Regulatory Approval in Europe</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Additional future contractual purchase obligations without consideration</t>
        </is>
      </c>
      <c r="B9" s="11" t="n">
        <v>186.5</v>
      </c>
      <c r="C9" s="4" t="inlineStr">
        <is>
          <t xml:space="preserve"> </t>
        </is>
      </c>
    </row>
    <row r="10">
      <c r="A10" s="4" t="inlineStr">
        <is>
          <t>Further Indication for AMR101 | Potential Marketing Approval 1</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Aggregate stock or cash payment upon potential market approval</t>
        </is>
      </c>
      <c r="B12" s="11" t="n">
        <v>6.3</v>
      </c>
      <c r="C12" s="12" t="n">
        <v>5000000</v>
      </c>
    </row>
    <row r="13">
      <c r="A13" s="4" t="inlineStr">
        <is>
          <t>Further Indication for AMR101 | Potential Marketing Approval 2</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Aggregate stock or cash payment upon potential market approval</t>
        </is>
      </c>
      <c r="B15" s="10" t="n">
        <v>6.3</v>
      </c>
      <c r="C15" s="12"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 Common Stock - Additional Information (Detail)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3" t="inlineStr">
        <is>
          <t>Stockholders Equity Note [Line Items]</t>
        </is>
      </c>
      <c r="B4" s="4" t="inlineStr">
        <is>
          <t xml:space="preserve"> </t>
        </is>
      </c>
      <c r="C4" s="4" t="inlineStr">
        <is>
          <t xml:space="preserve"> </t>
        </is>
      </c>
    </row>
    <row r="5">
      <c r="A5" s="4" t="inlineStr">
        <is>
          <t>Common stock activity during period</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 Incentive Equity Awards - Summarizes the Aggregate Number of Stock Options And Restricted Stock Unit (Details) - Stock Incentive Plan 2020</t>
        </is>
      </c>
      <c r="B1" s="2" t="inlineStr">
        <is>
          <t>Mar. 31, 2024 shares</t>
        </is>
      </c>
    </row>
    <row r="2">
      <c r="A2" s="4" t="inlineStr">
        <is>
          <t>Stock Options</t>
        </is>
      </c>
      <c r="B2" s="4" t="inlineStr">
        <is>
          <t xml:space="preserve"> </t>
        </is>
      </c>
    </row>
    <row r="3">
      <c r="A3" s="3" t="inlineStr">
        <is>
          <t>Stockholders Equity Note [Line Items]</t>
        </is>
      </c>
      <c r="B3" s="4" t="inlineStr">
        <is>
          <t xml:space="preserve"> </t>
        </is>
      </c>
    </row>
    <row r="4">
      <c r="A4" s="4" t="inlineStr">
        <is>
          <t>Outstanding Stock Options</t>
        </is>
      </c>
      <c r="B4" s="5" t="n">
        <v>29492168</v>
      </c>
    </row>
    <row r="5">
      <c r="A5" s="4" t="inlineStr">
        <is>
          <t>% of Outstanding Shares</t>
        </is>
      </c>
      <c r="B5" s="9" t="n">
        <v>0.06</v>
      </c>
    </row>
    <row r="6">
      <c r="A6" s="4" t="inlineStr">
        <is>
          <t>Restricted Stock Units (RSUs)</t>
        </is>
      </c>
      <c r="B6" s="4" t="inlineStr">
        <is>
          <t xml:space="preserve"> </t>
        </is>
      </c>
    </row>
    <row r="7">
      <c r="A7" s="3" t="inlineStr">
        <is>
          <t>Stockholders Equity Note [Line Items]</t>
        </is>
      </c>
      <c r="B7" s="4" t="inlineStr">
        <is>
          <t xml:space="preserve"> </t>
        </is>
      </c>
    </row>
    <row r="8">
      <c r="A8" s="4" t="inlineStr">
        <is>
          <t>% of Outstanding Shares</t>
        </is>
      </c>
      <c r="B8" s="9" t="n">
        <v>0.03</v>
      </c>
    </row>
    <row r="9">
      <c r="A9" s="4" t="inlineStr">
        <is>
          <t>Outstanding RSUs</t>
        </is>
      </c>
      <c r="B9" s="5" t="n">
        <v>14827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Incentive Equity Awards - Summary of Equity Awards Activity (Details) - USD ($)</t>
        </is>
      </c>
      <c r="C1" s="2" t="inlineStr">
        <is>
          <t>3 Months Ended</t>
        </is>
      </c>
    </row>
    <row r="2">
      <c r="C2" s="2" t="inlineStr">
        <is>
          <t>Mar. 31, 2024</t>
        </is>
      </c>
      <c r="D2" s="2" t="inlineStr">
        <is>
          <t>Mar. 31, 2023</t>
        </is>
      </c>
    </row>
    <row r="3">
      <c r="A3" s="3" t="inlineStr">
        <is>
          <t>Stockholders Equity Note [Line Items]</t>
        </is>
      </c>
      <c r="C3" s="4" t="inlineStr">
        <is>
          <t xml:space="preserve"> </t>
        </is>
      </c>
      <c r="D3" s="4" t="inlineStr">
        <is>
          <t xml:space="preserve"> </t>
        </is>
      </c>
    </row>
    <row r="4">
      <c r="A4" s="4" t="inlineStr">
        <is>
          <t>Stock Options Issued</t>
        </is>
      </c>
      <c r="C4" s="5" t="n">
        <v>9500</v>
      </c>
      <c r="D4" s="5" t="n">
        <v>1232263</v>
      </c>
    </row>
    <row r="5">
      <c r="A5" s="4" t="inlineStr">
        <is>
          <t>Gross Proceeds</t>
        </is>
      </c>
      <c r="C5" s="6" t="n">
        <v>10260</v>
      </c>
      <c r="D5" s="6" t="n">
        <v>1871758</v>
      </c>
    </row>
    <row r="6">
      <c r="A6" s="4" t="inlineStr">
        <is>
          <t>Restricted Stock Units (RSUs)</t>
        </is>
      </c>
      <c r="C6" s="4" t="inlineStr">
        <is>
          <t xml:space="preserve"> </t>
        </is>
      </c>
      <c r="D6" s="4" t="inlineStr">
        <is>
          <t xml:space="preserve"> </t>
        </is>
      </c>
    </row>
    <row r="7">
      <c r="A7" s="3" t="inlineStr">
        <is>
          <t>Stockholders Equity Note [Line Items]</t>
        </is>
      </c>
      <c r="C7" s="4" t="inlineStr">
        <is>
          <t xml:space="preserve"> </t>
        </is>
      </c>
      <c r="D7" s="4" t="inlineStr">
        <is>
          <t xml:space="preserve"> </t>
        </is>
      </c>
    </row>
    <row r="8">
      <c r="A8" s="4" t="inlineStr">
        <is>
          <t>Common Shares Issued in settlement of RSUs and Performance based RSUs Vested</t>
        </is>
      </c>
      <c r="C8" s="5" t="n">
        <v>2651407</v>
      </c>
      <c r="D8" s="5" t="n">
        <v>2270674</v>
      </c>
    </row>
    <row r="9">
      <c r="A9" s="4" t="inlineStr">
        <is>
          <t>Shares retained for settlement of employee tax obligations</t>
        </is>
      </c>
      <c r="C9" s="5" t="n">
        <v>990070</v>
      </c>
      <c r="D9" s="5" t="n">
        <v>716438</v>
      </c>
    </row>
    <row r="10">
      <c r="A10" s="4" t="inlineStr">
        <is>
          <t>Performance-Based RSUs</t>
        </is>
      </c>
      <c r="C10" s="4" t="inlineStr">
        <is>
          <t xml:space="preserve"> </t>
        </is>
      </c>
      <c r="D10" s="4" t="inlineStr">
        <is>
          <t xml:space="preserve"> </t>
        </is>
      </c>
    </row>
    <row r="11">
      <c r="A11" s="3" t="inlineStr">
        <is>
          <t>Stockholders Equity Note [Line Items]</t>
        </is>
      </c>
      <c r="C11" s="4" t="inlineStr">
        <is>
          <t xml:space="preserve"> </t>
        </is>
      </c>
      <c r="D11" s="4" t="inlineStr">
        <is>
          <t xml:space="preserve"> </t>
        </is>
      </c>
    </row>
    <row r="12">
      <c r="A12" s="4" t="inlineStr">
        <is>
          <t>Common Shares Issued in settlement of RSUs and Performance based RSUs Vested</t>
        </is>
      </c>
      <c r="B12" s="4" t="inlineStr">
        <is>
          <t>[1]</t>
        </is>
      </c>
      <c r="C12" s="5" t="n">
        <v>468230</v>
      </c>
      <c r="D12" s="5" t="n">
        <v>244274</v>
      </c>
    </row>
    <row r="13">
      <c r="A13" s="4" t="inlineStr">
        <is>
          <t>Shares retained for settlement of employee tax obligations</t>
        </is>
      </c>
      <c r="C13" s="5" t="n">
        <v>227380</v>
      </c>
      <c r="D13" s="5" t="n">
        <v>111085</v>
      </c>
    </row>
    <row r="14"/>
    <row r="15">
      <c r="A15" s="4" t="inlineStr">
        <is>
          <t xml:space="preserve">[1] Performance-based RSUs vested in connection with the achievement of certain performance conditions during the year. </t>
        </is>
      </c>
    </row>
  </sheetData>
  <mergeCells count="4">
    <mergeCell ref="A1:B2"/>
    <mergeCell ref="C1:D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Incentive Equity Awards - Additional Information (Detail) - Employees - Stock Incentive Plan 2020 - shares</t>
        </is>
      </c>
      <c r="B1" s="2" t="inlineStr">
        <is>
          <t>1 Months Ended</t>
        </is>
      </c>
    </row>
    <row r="2">
      <c r="B2" s="2" t="inlineStr">
        <is>
          <t>Feb. 29, 2024</t>
        </is>
      </c>
      <c r="C2" s="2" t="inlineStr">
        <is>
          <t>Feb. 28, 2023</t>
        </is>
      </c>
    </row>
    <row r="3">
      <c r="A3" s="4" t="inlineStr">
        <is>
          <t>Restricted Stock Units (RSUs)</t>
        </is>
      </c>
      <c r="B3" s="4" t="inlineStr">
        <is>
          <t xml:space="preserve"> </t>
        </is>
      </c>
      <c r="C3" s="4" t="inlineStr">
        <is>
          <t xml:space="preserve"> </t>
        </is>
      </c>
    </row>
    <row r="4">
      <c r="A4" s="3" t="inlineStr">
        <is>
          <t>Stockholders Equity Note [Line Items]</t>
        </is>
      </c>
      <c r="B4" s="4" t="inlineStr">
        <is>
          <t xml:space="preserve"> </t>
        </is>
      </c>
      <c r="C4" s="4" t="inlineStr">
        <is>
          <t xml:space="preserve"> </t>
        </is>
      </c>
    </row>
    <row r="5">
      <c r="A5" s="4" t="inlineStr">
        <is>
          <t>Stock units, Granted</t>
        </is>
      </c>
      <c r="B5" s="5" t="n">
        <v>6800500</v>
      </c>
      <c r="C5" s="5" t="n">
        <v>7775850</v>
      </c>
    </row>
    <row r="6">
      <c r="A6" s="4" t="inlineStr">
        <is>
          <t>Stock units, Vesting Period</t>
        </is>
      </c>
      <c r="B6" s="4" t="inlineStr">
        <is>
          <t>3 years</t>
        </is>
      </c>
      <c r="C6" s="4" t="inlineStr">
        <is>
          <t>3 years</t>
        </is>
      </c>
    </row>
    <row r="7">
      <c r="A7" s="4" t="inlineStr">
        <is>
          <t>Stock Options</t>
        </is>
      </c>
      <c r="B7" s="4" t="inlineStr">
        <is>
          <t xml:space="preserve"> </t>
        </is>
      </c>
      <c r="C7" s="4" t="inlineStr">
        <is>
          <t xml:space="preserve"> </t>
        </is>
      </c>
    </row>
    <row r="8">
      <c r="A8" s="3" t="inlineStr">
        <is>
          <t>Stockholders Equity Note [Line Items]</t>
        </is>
      </c>
      <c r="B8" s="4" t="inlineStr">
        <is>
          <t xml:space="preserve"> </t>
        </is>
      </c>
      <c r="C8" s="4" t="inlineStr">
        <is>
          <t xml:space="preserve"> </t>
        </is>
      </c>
    </row>
    <row r="9">
      <c r="A9" s="4" t="inlineStr">
        <is>
          <t>Stock options, Granted</t>
        </is>
      </c>
      <c r="B9" s="5" t="n">
        <v>2662000</v>
      </c>
      <c r="C9" s="5" t="n">
        <v>4297500</v>
      </c>
    </row>
    <row r="10">
      <c r="A10" s="4" t="inlineStr">
        <is>
          <t>Stock units, Vesting Period</t>
        </is>
      </c>
      <c r="B10" s="4" t="inlineStr">
        <is>
          <t>4 years</t>
        </is>
      </c>
      <c r="C10" s="4" t="inlineStr">
        <is>
          <t>4 years</t>
        </is>
      </c>
    </row>
    <row r="11">
      <c r="A11" s="4" t="inlineStr">
        <is>
          <t>Stock units, Cliff Vesting Period</t>
        </is>
      </c>
      <c r="B11" s="4" t="inlineStr">
        <is>
          <t>1 year</t>
        </is>
      </c>
      <c r="C11" s="4" t="inlineStr">
        <is>
          <t>1 year</t>
        </is>
      </c>
    </row>
    <row r="12">
      <c r="A12" s="4" t="inlineStr">
        <is>
          <t>Performance-Based RSUs</t>
        </is>
      </c>
      <c r="B12" s="4" t="inlineStr">
        <is>
          <t xml:space="preserve"> </t>
        </is>
      </c>
      <c r="C12" s="4" t="inlineStr">
        <is>
          <t xml:space="preserve"> </t>
        </is>
      </c>
    </row>
    <row r="13">
      <c r="A13" s="3" t="inlineStr">
        <is>
          <t>Stockholders Equity Note [Line Items]</t>
        </is>
      </c>
      <c r="B13" s="4" t="inlineStr">
        <is>
          <t xml:space="preserve"> </t>
        </is>
      </c>
      <c r="C13" s="4" t="inlineStr">
        <is>
          <t xml:space="preserve"> </t>
        </is>
      </c>
    </row>
    <row r="14">
      <c r="A14" s="4" t="inlineStr">
        <is>
          <t>Stock units, Granted</t>
        </is>
      </c>
      <c r="B14" s="4" t="inlineStr">
        <is>
          <t xml:space="preserve"> </t>
        </is>
      </c>
      <c r="C14" s="5" t="n">
        <v>1368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Revenue Recognition - Additional Information (Detail)</t>
        </is>
      </c>
      <c r="B1" s="2" t="inlineStr">
        <is>
          <t>3 Months Ended</t>
        </is>
      </c>
    </row>
    <row r="2">
      <c r="B2" s="2" t="inlineStr">
        <is>
          <t>Mar. 31, 2024</t>
        </is>
      </c>
    </row>
    <row r="3">
      <c r="A3" s="3" t="inlineStr">
        <is>
          <t>Disaggregation Of Revenue [Line Items]</t>
        </is>
      </c>
      <c r="B3" s="4" t="inlineStr">
        <is>
          <t xml:space="preserve"> </t>
        </is>
      </c>
    </row>
    <row r="4">
      <c r="A4" s="4" t="inlineStr">
        <is>
          <t>Payment period from distributors received from date of sale</t>
        </is>
      </c>
      <c r="B4" s="4" t="inlineStr">
        <is>
          <t>45 days</t>
        </is>
      </c>
    </row>
    <row r="5">
      <c r="A5" s="4" t="inlineStr">
        <is>
          <t>Effect of significant financing component when transfer and customer payment of good or service occurs within one year or less</t>
        </is>
      </c>
      <c r="B5" s="4" t="inlineStr">
        <is>
          <t>true</t>
        </is>
      </c>
    </row>
    <row r="6">
      <c r="A6" s="4" t="inlineStr">
        <is>
          <t>VASCEPA 1-Gram</t>
        </is>
      </c>
      <c r="B6" s="4" t="inlineStr">
        <is>
          <t xml:space="preserve"> </t>
        </is>
      </c>
    </row>
    <row r="7">
      <c r="A7" s="3" t="inlineStr">
        <is>
          <t>Disaggregation Of Revenue [Line Items]</t>
        </is>
      </c>
      <c r="B7" s="4" t="inlineStr">
        <is>
          <t xml:space="preserve"> </t>
        </is>
      </c>
    </row>
    <row r="8">
      <c r="A8" s="4" t="inlineStr">
        <is>
          <t>Product expiration date after being converted into capsule form</t>
        </is>
      </c>
      <c r="B8" s="4" t="inlineStr">
        <is>
          <t>4 years</t>
        </is>
      </c>
    </row>
    <row r="9">
      <c r="A9" s="4" t="inlineStr">
        <is>
          <t>VASCEPA 0.5-Gram</t>
        </is>
      </c>
      <c r="B9" s="4" t="inlineStr">
        <is>
          <t xml:space="preserve"> </t>
        </is>
      </c>
    </row>
    <row r="10">
      <c r="A10" s="3" t="inlineStr">
        <is>
          <t>Disaggregation Of Revenue [Line Items]</t>
        </is>
      </c>
      <c r="B10" s="4" t="inlineStr">
        <is>
          <t xml:space="preserve"> </t>
        </is>
      </c>
    </row>
    <row r="11">
      <c r="A11" s="4" t="inlineStr">
        <is>
          <t>Product expiration date after being converted into capsule form</t>
        </is>
      </c>
      <c r="B11" s="4" t="inlineStr">
        <is>
          <t>3 years</t>
        </is>
      </c>
    </row>
    <row r="12">
      <c r="A12" s="4" t="inlineStr">
        <is>
          <t>Minimum</t>
        </is>
      </c>
      <c r="B12" s="4" t="inlineStr">
        <is>
          <t xml:space="preserve"> </t>
        </is>
      </c>
    </row>
    <row r="13">
      <c r="A13" s="3" t="inlineStr">
        <is>
          <t>Disaggregation Of Revenue [Line Items]</t>
        </is>
      </c>
      <c r="B13" s="4" t="inlineStr">
        <is>
          <t xml:space="preserve"> </t>
        </is>
      </c>
    </row>
    <row r="14">
      <c r="A14" s="4" t="inlineStr">
        <is>
          <t>Sales discount percentage</t>
        </is>
      </c>
      <c r="B14" s="9" t="n">
        <v>0.02</v>
      </c>
    </row>
    <row r="15">
      <c r="A15" s="4" t="inlineStr">
        <is>
          <t>Maximum</t>
        </is>
      </c>
      <c r="B15" s="4" t="inlineStr">
        <is>
          <t xml:space="preserve"> </t>
        </is>
      </c>
    </row>
    <row r="16">
      <c r="A16" s="3" t="inlineStr">
        <is>
          <t>Disaggregation Of Revenue [Line Items]</t>
        </is>
      </c>
      <c r="B16" s="4" t="inlineStr">
        <is>
          <t xml:space="preserve"> </t>
        </is>
      </c>
    </row>
    <row r="17">
      <c r="A17" s="4" t="inlineStr">
        <is>
          <t>Sales discount percentage</t>
        </is>
      </c>
      <c r="B17" s="9" t="n">
        <v>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ize Activity of the Net Product Revenue Allowance and Reserve Categories (Detail) - USD ($) $ in Thousands</t>
        </is>
      </c>
      <c r="B1" s="2" t="inlineStr">
        <is>
          <t>3 Months Ended</t>
        </is>
      </c>
    </row>
    <row r="2">
      <c r="B2" s="2" t="inlineStr">
        <is>
          <t>Mar. 31, 2024</t>
        </is>
      </c>
      <c r="C2" s="2" t="inlineStr">
        <is>
          <t>Mar. 31, 2023</t>
        </is>
      </c>
    </row>
    <row r="3">
      <c r="A3" s="3" t="inlineStr">
        <is>
          <t>Valuation And Qualifying Accounts Disclosure [Line Items]</t>
        </is>
      </c>
      <c r="B3" s="4" t="inlineStr">
        <is>
          <t xml:space="preserve"> </t>
        </is>
      </c>
      <c r="C3" s="4" t="inlineStr">
        <is>
          <t xml:space="preserve"> </t>
        </is>
      </c>
    </row>
    <row r="4">
      <c r="A4" s="4" t="inlineStr">
        <is>
          <t>Beginning balance</t>
        </is>
      </c>
      <c r="B4" s="6" t="n">
        <v>171501</v>
      </c>
      <c r="C4" s="6" t="n">
        <v>191521</v>
      </c>
    </row>
    <row r="5">
      <c r="A5" s="4" t="inlineStr">
        <is>
          <t>Provision related to current period sales</t>
        </is>
      </c>
      <c r="B5" s="5" t="n">
        <v>235891</v>
      </c>
      <c r="C5" s="5" t="n">
        <v>190711</v>
      </c>
    </row>
    <row r="6">
      <c r="A6" s="4" t="inlineStr">
        <is>
          <t>Provision related to prior period sales</t>
        </is>
      </c>
      <c r="B6" s="5" t="n">
        <v>-2111</v>
      </c>
      <c r="C6" s="5" t="n">
        <v>-5482</v>
      </c>
    </row>
    <row r="7">
      <c r="A7" s="4" t="inlineStr">
        <is>
          <t>Credits/payments made for current period sales</t>
        </is>
      </c>
      <c r="B7" s="5" t="n">
        <v>-120053</v>
      </c>
      <c r="C7" s="5" t="n">
        <v>-121001</v>
      </c>
    </row>
    <row r="8">
      <c r="A8" s="4" t="inlineStr">
        <is>
          <t>Credits/payments made for prior period sales</t>
        </is>
      </c>
      <c r="B8" s="5" t="n">
        <v>-153064</v>
      </c>
      <c r="C8" s="5" t="n">
        <v>-89361</v>
      </c>
    </row>
    <row r="9">
      <c r="A9" s="4" t="inlineStr">
        <is>
          <t>Ending balance</t>
        </is>
      </c>
      <c r="B9" s="5" t="n">
        <v>132164</v>
      </c>
      <c r="C9" s="5" t="n">
        <v>166388</v>
      </c>
    </row>
    <row r="10">
      <c r="A10" s="4" t="inlineStr">
        <is>
          <t>Trade Allowances</t>
        </is>
      </c>
      <c r="B10" s="4" t="inlineStr">
        <is>
          <t xml:space="preserve"> </t>
        </is>
      </c>
      <c r="C10" s="4" t="inlineStr">
        <is>
          <t xml:space="preserve"> </t>
        </is>
      </c>
    </row>
    <row r="11">
      <c r="A11" s="3" t="inlineStr">
        <is>
          <t>Valuation And Qualifying Accounts Disclosure [Line Items]</t>
        </is>
      </c>
      <c r="B11" s="4" t="inlineStr">
        <is>
          <t xml:space="preserve"> </t>
        </is>
      </c>
      <c r="C11" s="4" t="inlineStr">
        <is>
          <t xml:space="preserve"> </t>
        </is>
      </c>
    </row>
    <row r="12">
      <c r="A12" s="4" t="inlineStr">
        <is>
          <t>Beginning balance</t>
        </is>
      </c>
      <c r="B12" s="5" t="n">
        <v>18834</v>
      </c>
      <c r="C12" s="5" t="n">
        <v>44626</v>
      </c>
    </row>
    <row r="13">
      <c r="A13" s="4" t="inlineStr">
        <is>
          <t>Provision related to current period sales</t>
        </is>
      </c>
      <c r="B13" s="5" t="n">
        <v>20881</v>
      </c>
      <c r="C13" s="5" t="n">
        <v>22313</v>
      </c>
    </row>
    <row r="14">
      <c r="A14" s="4" t="inlineStr">
        <is>
          <t>Credits/payments made for current period sales</t>
        </is>
      </c>
      <c r="B14" s="5" t="n">
        <v>-8285</v>
      </c>
      <c r="C14" s="5" t="n">
        <v>-11534</v>
      </c>
    </row>
    <row r="15">
      <c r="A15" s="4" t="inlineStr">
        <is>
          <t>Credits/payments made for prior period sales</t>
        </is>
      </c>
      <c r="B15" s="5" t="n">
        <v>-18169</v>
      </c>
      <c r="C15" s="5" t="n">
        <v>-36485</v>
      </c>
    </row>
    <row r="16">
      <c r="A16" s="4" t="inlineStr">
        <is>
          <t>Ending balance</t>
        </is>
      </c>
      <c r="B16" s="5" t="n">
        <v>13261</v>
      </c>
      <c r="C16" s="5" t="n">
        <v>18920</v>
      </c>
    </row>
    <row r="17">
      <c r="A17" s="4" t="inlineStr">
        <is>
          <t>Rebates, Chargebacks and Discounts</t>
        </is>
      </c>
      <c r="B17" s="4" t="inlineStr">
        <is>
          <t xml:space="preserve"> </t>
        </is>
      </c>
      <c r="C17" s="4" t="inlineStr">
        <is>
          <t xml:space="preserve"> </t>
        </is>
      </c>
    </row>
    <row r="18">
      <c r="A18" s="3" t="inlineStr">
        <is>
          <t>Valuation And Qualifying Accounts Disclosure [Line Items]</t>
        </is>
      </c>
      <c r="B18" s="4" t="inlineStr">
        <is>
          <t xml:space="preserve"> </t>
        </is>
      </c>
      <c r="C18" s="4" t="inlineStr">
        <is>
          <t xml:space="preserve"> </t>
        </is>
      </c>
    </row>
    <row r="19">
      <c r="A19" s="4" t="inlineStr">
        <is>
          <t>Beginning balance</t>
        </is>
      </c>
      <c r="B19" s="5" t="n">
        <v>143033</v>
      </c>
      <c r="C19" s="5" t="n">
        <v>136093</v>
      </c>
    </row>
    <row r="20">
      <c r="A20" s="4" t="inlineStr">
        <is>
          <t>Provision related to current period sales</t>
        </is>
      </c>
      <c r="B20" s="5" t="n">
        <v>210945</v>
      </c>
      <c r="C20" s="5" t="n">
        <v>162858</v>
      </c>
    </row>
    <row r="21">
      <c r="A21" s="4" t="inlineStr">
        <is>
          <t>Provision related to prior period sales</t>
        </is>
      </c>
      <c r="B21" s="5" t="n">
        <v>-2111</v>
      </c>
      <c r="C21" s="5" t="n">
        <v>-5589</v>
      </c>
    </row>
    <row r="22">
      <c r="A22" s="4" t="inlineStr">
        <is>
          <t>Credits/payments made for current period sales</t>
        </is>
      </c>
      <c r="B22" s="5" t="n">
        <v>-109579</v>
      </c>
      <c r="C22" s="5" t="n">
        <v>-105542</v>
      </c>
    </row>
    <row r="23">
      <c r="A23" s="4" t="inlineStr">
        <is>
          <t>Credits/payments made for prior period sales</t>
        </is>
      </c>
      <c r="B23" s="5" t="n">
        <v>-131655</v>
      </c>
      <c r="C23" s="5" t="n">
        <v>-51460</v>
      </c>
    </row>
    <row r="24">
      <c r="A24" s="4" t="inlineStr">
        <is>
          <t>Ending balance</t>
        </is>
      </c>
      <c r="B24" s="5" t="n">
        <v>110633</v>
      </c>
      <c r="C24" s="5" t="n">
        <v>136360</v>
      </c>
    </row>
    <row r="25">
      <c r="A25" s="4" t="inlineStr">
        <is>
          <t>Product Returns</t>
        </is>
      </c>
      <c r="B25" s="4" t="inlineStr">
        <is>
          <t xml:space="preserve"> </t>
        </is>
      </c>
      <c r="C25" s="4" t="inlineStr">
        <is>
          <t xml:space="preserve"> </t>
        </is>
      </c>
    </row>
    <row r="26">
      <c r="A26" s="3" t="inlineStr">
        <is>
          <t>Valuation And Qualifying Accounts Disclosure [Line Items]</t>
        </is>
      </c>
      <c r="B26" s="4" t="inlineStr">
        <is>
          <t xml:space="preserve"> </t>
        </is>
      </c>
      <c r="C26" s="4" t="inlineStr">
        <is>
          <t xml:space="preserve"> </t>
        </is>
      </c>
    </row>
    <row r="27">
      <c r="A27" s="4" t="inlineStr">
        <is>
          <t>Beginning balance</t>
        </is>
      </c>
      <c r="B27" s="5" t="n">
        <v>7732</v>
      </c>
      <c r="C27" s="5" t="n">
        <v>8746</v>
      </c>
    </row>
    <row r="28">
      <c r="A28" s="4" t="inlineStr">
        <is>
          <t>Provision related to current period sales</t>
        </is>
      </c>
      <c r="B28" s="5" t="n">
        <v>466</v>
      </c>
      <c r="C28" s="5" t="n">
        <v>532</v>
      </c>
    </row>
    <row r="29">
      <c r="A29" s="4" t="inlineStr">
        <is>
          <t>Credits/payments made for current period sales</t>
        </is>
      </c>
      <c r="B29" s="5" t="n">
        <v>-74</v>
      </c>
      <c r="C29" s="4" t="inlineStr">
        <is>
          <t xml:space="preserve"> </t>
        </is>
      </c>
    </row>
    <row r="30">
      <c r="A30" s="4" t="inlineStr">
        <is>
          <t>Credits/payments made for prior period sales</t>
        </is>
      </c>
      <c r="B30" s="5" t="n">
        <v>-1254</v>
      </c>
      <c r="C30" s="5" t="n">
        <v>-577</v>
      </c>
    </row>
    <row r="31">
      <c r="A31" s="4" t="inlineStr">
        <is>
          <t>Ending balance</t>
        </is>
      </c>
      <c r="B31" s="5" t="n">
        <v>6870</v>
      </c>
      <c r="C31" s="5" t="n">
        <v>8701</v>
      </c>
    </row>
    <row r="32">
      <c r="A32" s="4" t="inlineStr">
        <is>
          <t>Other Incentives</t>
        </is>
      </c>
      <c r="B32" s="4" t="inlineStr">
        <is>
          <t xml:space="preserve"> </t>
        </is>
      </c>
      <c r="C32" s="4" t="inlineStr">
        <is>
          <t xml:space="preserve"> </t>
        </is>
      </c>
    </row>
    <row r="33">
      <c r="A33" s="3" t="inlineStr">
        <is>
          <t>Valuation And Qualifying Accounts Disclosure [Line Items]</t>
        </is>
      </c>
      <c r="B33" s="4" t="inlineStr">
        <is>
          <t xml:space="preserve"> </t>
        </is>
      </c>
      <c r="C33" s="4" t="inlineStr">
        <is>
          <t xml:space="preserve"> </t>
        </is>
      </c>
    </row>
    <row r="34">
      <c r="A34" s="4" t="inlineStr">
        <is>
          <t>Beginning balance</t>
        </is>
      </c>
      <c r="B34" s="5" t="n">
        <v>1902</v>
      </c>
      <c r="C34" s="5" t="n">
        <v>2056</v>
      </c>
    </row>
    <row r="35">
      <c r="A35" s="4" t="inlineStr">
        <is>
          <t>Provision related to current period sales</t>
        </is>
      </c>
      <c r="B35" s="5" t="n">
        <v>3599</v>
      </c>
      <c r="C35" s="5" t="n">
        <v>5008</v>
      </c>
    </row>
    <row r="36">
      <c r="A36" s="4" t="inlineStr">
        <is>
          <t>Provision related to prior period sales</t>
        </is>
      </c>
      <c r="B36" s="4" t="inlineStr">
        <is>
          <t xml:space="preserve"> </t>
        </is>
      </c>
      <c r="C36" s="5" t="n">
        <v>107</v>
      </c>
    </row>
    <row r="37">
      <c r="A37" s="4" t="inlineStr">
        <is>
          <t>Credits/payments made for current period sales</t>
        </is>
      </c>
      <c r="B37" s="5" t="n">
        <v>-2115</v>
      </c>
      <c r="C37" s="5" t="n">
        <v>-3925</v>
      </c>
    </row>
    <row r="38">
      <c r="A38" s="4" t="inlineStr">
        <is>
          <t>Credits/payments made for prior period sales</t>
        </is>
      </c>
      <c r="B38" s="5" t="n">
        <v>-1986</v>
      </c>
      <c r="C38" s="5" t="n">
        <v>-839</v>
      </c>
    </row>
    <row r="39">
      <c r="A39" s="4" t="inlineStr">
        <is>
          <t>Ending balance</t>
        </is>
      </c>
      <c r="B39" s="6" t="n">
        <v>1400</v>
      </c>
      <c r="C39" s="6" t="n">
        <v>24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Development, Commercialization and Supply Agreement - Additional Information (Detail) - USD ($)</t>
        </is>
      </c>
      <c r="B1" s="2" t="inlineStr">
        <is>
          <t>1 Months Ended</t>
        </is>
      </c>
      <c r="M1" s="2" t="inlineStr">
        <is>
          <t>3 Months Ended</t>
        </is>
      </c>
      <c r="O1" s="2" t="inlineStr">
        <is>
          <t>12 Months Ended</t>
        </is>
      </c>
    </row>
    <row r="2">
      <c r="B2" s="2" t="inlineStr">
        <is>
          <t>Jan. 31, 2024</t>
        </is>
      </c>
      <c r="C2" s="2" t="inlineStr">
        <is>
          <t>Oct. 31, 2023</t>
        </is>
      </c>
      <c r="D2" s="2" t="inlineStr">
        <is>
          <t>Jun. 30, 2023</t>
        </is>
      </c>
      <c r="E2" s="2" t="inlineStr">
        <is>
          <t>Feb. 28, 2023</t>
        </is>
      </c>
      <c r="F2" s="2" t="inlineStr">
        <is>
          <t>Jan. 31, 2023</t>
        </is>
      </c>
      <c r="G2" s="2" t="inlineStr">
        <is>
          <t>Feb. 29, 2020</t>
        </is>
      </c>
      <c r="H2" s="2" t="inlineStr">
        <is>
          <t>Jan. 31, 2020</t>
        </is>
      </c>
      <c r="I2" s="2" t="inlineStr">
        <is>
          <t>Sep. 30, 2018</t>
        </is>
      </c>
      <c r="J2" s="2" t="inlineStr">
        <is>
          <t>Sep. 30, 2017</t>
        </is>
      </c>
      <c r="K2" s="2" t="inlineStr">
        <is>
          <t>Mar. 31, 2016</t>
        </is>
      </c>
      <c r="L2" s="2" t="inlineStr">
        <is>
          <t>Feb. 28, 2015</t>
        </is>
      </c>
      <c r="M2" s="2" t="inlineStr">
        <is>
          <t>Mar. 31, 2024</t>
        </is>
      </c>
      <c r="N2" s="2" t="inlineStr">
        <is>
          <t>Mar. 31, 2023</t>
        </is>
      </c>
      <c r="O2" s="2" t="inlineStr">
        <is>
          <t>Dec. 31, 2023</t>
        </is>
      </c>
      <c r="P2" s="2" t="inlineStr">
        <is>
          <t>Dec. 31, 2018</t>
        </is>
      </c>
      <c r="Q2" s="2" t="inlineStr">
        <is>
          <t>Dec. 31,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 recognized related to upfront and 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45000</v>
      </c>
      <c r="O4" s="4" t="inlineStr">
        <is>
          <t xml:space="preserve"> </t>
        </is>
      </c>
      <c r="P4" s="4" t="inlineStr">
        <is>
          <t xml:space="preserve"> </t>
        </is>
      </c>
      <c r="Q4" s="4" t="inlineStr">
        <is>
          <t xml:space="preserve"> </t>
        </is>
      </c>
    </row>
    <row r="5">
      <c r="A5" s="4" t="inlineStr">
        <is>
          <t>License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6519000</v>
      </c>
      <c r="N5" s="5" t="n">
        <v>85975000</v>
      </c>
      <c r="O5" s="4" t="inlineStr">
        <is>
          <t xml:space="preserve"> </t>
        </is>
      </c>
      <c r="P5" s="4" t="inlineStr">
        <is>
          <t xml:space="preserve"> </t>
        </is>
      </c>
      <c r="Q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449000</v>
      </c>
      <c r="N6" s="5" t="n">
        <v>14901000</v>
      </c>
      <c r="O6" s="6" t="n">
        <v>4850000</v>
      </c>
      <c r="P6" s="4" t="inlineStr">
        <is>
          <t xml:space="preserve"> </t>
        </is>
      </c>
      <c r="Q6" s="6" t="n">
        <v>15346000</v>
      </c>
    </row>
    <row r="7">
      <c r="A7" s="4" t="inlineStr">
        <is>
          <t>Product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cense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censes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5156000</v>
      </c>
      <c r="N9" s="5" t="n">
        <v>84654000</v>
      </c>
      <c r="O9" s="4" t="inlineStr">
        <is>
          <t xml:space="preserve"> </t>
        </is>
      </c>
      <c r="P9" s="4" t="inlineStr">
        <is>
          <t xml:space="preserve"> </t>
        </is>
      </c>
      <c r="Q9" s="4" t="inlineStr">
        <is>
          <t xml:space="preserve"> </t>
        </is>
      </c>
    </row>
    <row r="10">
      <c r="A10" s="4" t="inlineStr">
        <is>
          <t>Out-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censes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00000</v>
      </c>
      <c r="O12" s="4" t="inlineStr">
        <is>
          <t xml:space="preserve"> </t>
        </is>
      </c>
      <c r="P12" s="4" t="inlineStr">
        <is>
          <t xml:space="preserve"> </t>
        </is>
      </c>
      <c r="Q12" s="4" t="inlineStr">
        <is>
          <t xml:space="preserve"> </t>
        </is>
      </c>
    </row>
    <row r="13">
      <c r="A13" s="4" t="inlineStr">
        <is>
          <t>Mochida Pharmaceutical Co., Ltd. | In-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lestones payment</t>
        </is>
      </c>
      <c r="B15" s="6" t="n">
        <v>1000000</v>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ochida Pharmaceutical Co., Ltd. | In-licenses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p-fro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700000</v>
      </c>
      <c r="Q18" s="4" t="inlineStr">
        <is>
          <t xml:space="preserve"> </t>
        </is>
      </c>
    </row>
    <row r="19">
      <c r="A19" s="4" t="inlineStr">
        <is>
          <t>Edding | Out-lic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refundable up-fro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s to be received upon achievement of the regulatory milestone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000000</v>
      </c>
      <c r="N22" s="4" t="inlineStr">
        <is>
          <t xml:space="preserve"> </t>
        </is>
      </c>
      <c r="O22" s="4" t="inlineStr">
        <is>
          <t xml:space="preserve"> </t>
        </is>
      </c>
      <c r="P22" s="4" t="inlineStr">
        <is>
          <t xml:space="preserve"> </t>
        </is>
      </c>
      <c r="Q22" s="4" t="inlineStr">
        <is>
          <t xml:space="preserve"> </t>
        </is>
      </c>
    </row>
    <row r="23">
      <c r="A23" s="4" t="inlineStr">
        <is>
          <t>Milestone payment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9000000</v>
      </c>
      <c r="N23" s="4" t="inlineStr">
        <is>
          <t xml:space="preserve"> </t>
        </is>
      </c>
      <c r="O23" s="4" t="inlineStr">
        <is>
          <t xml:space="preserve"> </t>
        </is>
      </c>
      <c r="P23" s="4" t="inlineStr">
        <is>
          <t xml:space="preserve"> </t>
        </is>
      </c>
      <c r="Q23" s="4" t="inlineStr">
        <is>
          <t xml:space="preserve"> </t>
        </is>
      </c>
    </row>
    <row r="24">
      <c r="A24" s="4" t="inlineStr">
        <is>
          <t>Sales-based milestone eve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0000000</v>
      </c>
      <c r="N24" s="4" t="inlineStr">
        <is>
          <t xml:space="preserve"> </t>
        </is>
      </c>
      <c r="O24" s="4" t="inlineStr">
        <is>
          <t xml:space="preserve"> </t>
        </is>
      </c>
      <c r="P24" s="4" t="inlineStr">
        <is>
          <t xml:space="preserve"> </t>
        </is>
      </c>
      <c r="Q24" s="4" t="inlineStr">
        <is>
          <t xml:space="preserve"> </t>
        </is>
      </c>
    </row>
    <row r="25">
      <c r="A25" s="4" t="inlineStr">
        <is>
          <t>Revenue recognized related to upfront and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00000</v>
      </c>
      <c r="N25" s="5" t="n">
        <v>300000</v>
      </c>
      <c r="O25" s="4" t="inlineStr">
        <is>
          <t xml:space="preserve"> </t>
        </is>
      </c>
      <c r="P25" s="4" t="inlineStr">
        <is>
          <t xml:space="preserve"> </t>
        </is>
      </c>
      <c r="Q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000000</v>
      </c>
      <c r="N26" s="4" t="inlineStr">
        <is>
          <t xml:space="preserve"> </t>
        </is>
      </c>
      <c r="O26" s="5" t="n">
        <v>4400000</v>
      </c>
      <c r="P26" s="4" t="inlineStr">
        <is>
          <t xml:space="preserve"> </t>
        </is>
      </c>
      <c r="Q26" s="4" t="inlineStr">
        <is>
          <t xml:space="preserve"> </t>
        </is>
      </c>
    </row>
    <row r="27">
      <c r="A27" s="4" t="inlineStr">
        <is>
          <t>Edding | Out-licenses | Licensing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cense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1000000</v>
      </c>
      <c r="N29" s="4" t="inlineStr">
        <is>
          <t xml:space="preserve"> </t>
        </is>
      </c>
      <c r="O29" s="5" t="n">
        <v>20600000</v>
      </c>
      <c r="P29" s="4" t="inlineStr">
        <is>
          <t xml:space="preserve"> </t>
        </is>
      </c>
      <c r="Q29" s="4" t="inlineStr">
        <is>
          <t xml:space="preserve"> </t>
        </is>
      </c>
    </row>
    <row r="30">
      <c r="A30" s="4" t="inlineStr">
        <is>
          <t>Edding | Out-licenses | Product Revenu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censes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400000</v>
      </c>
      <c r="N32" s="4" t="inlineStr">
        <is>
          <t xml:space="preserve"> </t>
        </is>
      </c>
      <c r="O32" s="4" t="inlineStr">
        <is>
          <t xml:space="preserve"> </t>
        </is>
      </c>
      <c r="P32" s="4" t="inlineStr">
        <is>
          <t xml:space="preserve"> </t>
        </is>
      </c>
      <c r="Q32" s="4" t="inlineStr">
        <is>
          <t xml:space="preserve"> </t>
        </is>
      </c>
    </row>
    <row r="33">
      <c r="A33" s="4" t="inlineStr">
        <is>
          <t>Edding | Out-licens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icense And Collaboration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dditional upfront payment eligible to receive based on development, regulatory and sales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45000000</v>
      </c>
      <c r="N35" s="4" t="inlineStr">
        <is>
          <t xml:space="preserve"> </t>
        </is>
      </c>
      <c r="O35" s="4" t="inlineStr">
        <is>
          <t xml:space="preserve"> </t>
        </is>
      </c>
      <c r="P35" s="4" t="inlineStr">
        <is>
          <t xml:space="preserve"> </t>
        </is>
      </c>
      <c r="Q35" s="4" t="inlineStr">
        <is>
          <t xml:space="preserve"> </t>
        </is>
      </c>
    </row>
    <row r="36">
      <c r="A36" s="4" t="inlineStr">
        <is>
          <t>Amounts to be received upon achievement of the regulatory milestone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5000000</v>
      </c>
      <c r="N36" s="4" t="inlineStr">
        <is>
          <t xml:space="preserve"> </t>
        </is>
      </c>
      <c r="O36" s="4" t="inlineStr">
        <is>
          <t xml:space="preserve"> </t>
        </is>
      </c>
      <c r="P36" s="4" t="inlineStr">
        <is>
          <t xml:space="preserve"> </t>
        </is>
      </c>
      <c r="Q36" s="4" t="inlineStr">
        <is>
          <t xml:space="preserve"> </t>
        </is>
      </c>
    </row>
    <row r="37">
      <c r="A37" s="4" t="inlineStr">
        <is>
          <t>Sales-based milestone eve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000000</v>
      </c>
      <c r="N37" s="4" t="inlineStr">
        <is>
          <t xml:space="preserve"> </t>
        </is>
      </c>
      <c r="O37" s="4" t="inlineStr">
        <is>
          <t xml:space="preserve"> </t>
        </is>
      </c>
      <c r="P37" s="4" t="inlineStr">
        <is>
          <t xml:space="preserve"> </t>
        </is>
      </c>
      <c r="Q37" s="4" t="inlineStr">
        <is>
          <t xml:space="preserve"> </t>
        </is>
      </c>
    </row>
    <row r="38">
      <c r="A38" s="4" t="inlineStr">
        <is>
          <t>Edding | Out-licens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cense And Collaboration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ounts to be received upon achievement of the regulatory milestone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0</v>
      </c>
      <c r="N40" s="4" t="inlineStr">
        <is>
          <t xml:space="preserve"> </t>
        </is>
      </c>
      <c r="O40" s="4" t="inlineStr">
        <is>
          <t xml:space="preserve"> </t>
        </is>
      </c>
      <c r="P40" s="4" t="inlineStr">
        <is>
          <t xml:space="preserve"> </t>
        </is>
      </c>
      <c r="Q40" s="4" t="inlineStr">
        <is>
          <t xml:space="preserve"> </t>
        </is>
      </c>
    </row>
    <row r="41">
      <c r="A41" s="4" t="inlineStr">
        <is>
          <t>Sales-based milestone eve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000000</v>
      </c>
      <c r="N41" s="4" t="inlineStr">
        <is>
          <t xml:space="preserve"> </t>
        </is>
      </c>
      <c r="O41" s="4" t="inlineStr">
        <is>
          <t xml:space="preserve"> </t>
        </is>
      </c>
      <c r="P41" s="4" t="inlineStr">
        <is>
          <t xml:space="preserve"> </t>
        </is>
      </c>
      <c r="Q41" s="4" t="inlineStr">
        <is>
          <t xml:space="preserve"> </t>
        </is>
      </c>
    </row>
    <row r="42">
      <c r="A42" s="4" t="inlineStr">
        <is>
          <t>Edding | Out-licenses | Clinical Trial Appli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cense And Collaboration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n-refundable milestone payment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dding | Out-licenses | Achievement of REDUCE-IT 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cense And Collaboration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refundable milestone payment received</t>
        </is>
      </c>
      <c r="B47" s="4" t="inlineStr">
        <is>
          <t xml:space="preserve"> </t>
        </is>
      </c>
      <c r="C47" s="6" t="n">
        <v>3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dding | Out-licenses | Marine | VASCEP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cense And Collaboration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refundable milestone payment received</t>
        </is>
      </c>
      <c r="B50" s="4" t="inlineStr">
        <is>
          <t xml:space="preserve"> </t>
        </is>
      </c>
      <c r="C50" s="4" t="inlineStr">
        <is>
          <t xml:space="preserve"> </t>
        </is>
      </c>
      <c r="D50" s="6" t="n">
        <v>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000000</v>
      </c>
      <c r="N50" s="4" t="inlineStr">
        <is>
          <t xml:space="preserve"> </t>
        </is>
      </c>
      <c r="O50" s="4" t="inlineStr">
        <is>
          <t xml:space="preserve"> </t>
        </is>
      </c>
      <c r="P50" s="4" t="inlineStr">
        <is>
          <t xml:space="preserve"> </t>
        </is>
      </c>
      <c r="Q50" s="4" t="inlineStr">
        <is>
          <t xml:space="preserve"> </t>
        </is>
      </c>
    </row>
    <row r="51">
      <c r="A51" s="4" t="inlineStr">
        <is>
          <t>Edding | Out-licenses | Marin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cense And Collaboration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enue recognition period of non-refundable up-fro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3 years</t>
        </is>
      </c>
      <c r="N53" s="4" t="inlineStr">
        <is>
          <t xml:space="preserve"> </t>
        </is>
      </c>
      <c r="O53" s="4" t="inlineStr">
        <is>
          <t xml:space="preserve"> </t>
        </is>
      </c>
      <c r="P53" s="4" t="inlineStr">
        <is>
          <t xml:space="preserve"> </t>
        </is>
      </c>
      <c r="Q53" s="4" t="inlineStr">
        <is>
          <t xml:space="preserve"> </t>
        </is>
      </c>
    </row>
    <row r="54">
      <c r="A54" s="4" t="inlineStr">
        <is>
          <t>Edding | Out-licenses | Marin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cense And Collaboration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enue recognition period of non-refundable up-fro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11 years</t>
        </is>
      </c>
      <c r="N56" s="4" t="inlineStr">
        <is>
          <t xml:space="preserve"> </t>
        </is>
      </c>
      <c r="O56" s="4" t="inlineStr">
        <is>
          <t xml:space="preserve"> </t>
        </is>
      </c>
      <c r="P56" s="4" t="inlineStr">
        <is>
          <t xml:space="preserve"> </t>
        </is>
      </c>
      <c r="Q56" s="4" t="inlineStr">
        <is>
          <t xml:space="preserve"> </t>
        </is>
      </c>
    </row>
    <row r="57">
      <c r="A57" s="4" t="inlineStr">
        <is>
          <t>Biologix FZ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cense And Collaboration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enue recognition period of non-refundable up-fron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8 years</t>
        </is>
      </c>
      <c r="N59" s="4" t="inlineStr">
        <is>
          <t xml:space="preserve"> </t>
        </is>
      </c>
      <c r="O59" s="4" t="inlineStr">
        <is>
          <t xml:space="preserve"> </t>
        </is>
      </c>
      <c r="P59" s="4" t="inlineStr">
        <is>
          <t xml:space="preserve"> </t>
        </is>
      </c>
      <c r="Q59" s="4" t="inlineStr">
        <is>
          <t xml:space="preserve"> </t>
        </is>
      </c>
    </row>
    <row r="60">
      <c r="A60" s="4" t="inlineStr">
        <is>
          <t>Biologix FZCo | Out-lic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icense And Collaboration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venue recognition period of non-refundable up-fro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HLS | Out-lic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icense And Collaboration Agre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n-refundable up-front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n-refundable milestone payment received</t>
        </is>
      </c>
      <c r="B66" s="4" t="inlineStr">
        <is>
          <t xml:space="preserve"> </t>
        </is>
      </c>
      <c r="C66" s="4" t="inlineStr">
        <is>
          <t xml:space="preserve"> </t>
        </is>
      </c>
      <c r="D66" s="4" t="inlineStr">
        <is>
          <t xml:space="preserve"> </t>
        </is>
      </c>
      <c r="E66" s="4" t="inlineStr">
        <is>
          <t xml:space="preserve"> </t>
        </is>
      </c>
      <c r="F66" s="4" t="inlineStr">
        <is>
          <t xml:space="preserve"> </t>
        </is>
      </c>
      <c r="G66" s="6" t="n">
        <v>2500000</v>
      </c>
      <c r="H66" s="6" t="n">
        <v>3800000</v>
      </c>
      <c r="I66" s="6" t="n">
        <v>25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venue recognized related to upfront and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00</v>
      </c>
      <c r="N67" s="4" t="inlineStr">
        <is>
          <t xml:space="preserve"> </t>
        </is>
      </c>
      <c r="O67" s="4" t="inlineStr">
        <is>
          <t xml:space="preserve"> </t>
        </is>
      </c>
      <c r="P67" s="4" t="inlineStr">
        <is>
          <t xml:space="preserve"> </t>
        </is>
      </c>
      <c r="Q67" s="4" t="inlineStr">
        <is>
          <t xml:space="preserve"> </t>
        </is>
      </c>
    </row>
    <row r="68">
      <c r="A68" s="4" t="inlineStr">
        <is>
          <t>Non-refundable up-front received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6 months</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n-refundable milestone payment receiv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8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HLS | Out-licenses | Health Cana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icense And Collaboration Agree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n-refundable milestone payment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5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HLS | Out-licenses | Licensing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cense And Collaboration Agre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icenses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3700000</v>
      </c>
      <c r="N75" s="4" t="inlineStr">
        <is>
          <t xml:space="preserve"> </t>
        </is>
      </c>
      <c r="O75" s="6" t="n">
        <v>13700000</v>
      </c>
      <c r="P75" s="4" t="inlineStr">
        <is>
          <t xml:space="preserve"> </t>
        </is>
      </c>
      <c r="Q75" s="4" t="inlineStr">
        <is>
          <t xml:space="preserve"> </t>
        </is>
      </c>
    </row>
    <row r="76">
      <c r="A76" s="4" t="inlineStr">
        <is>
          <t>HLS | Out-licenses | Product Revenu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cense And Collaboration Agre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icenses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900000</v>
      </c>
      <c r="N78" s="5" t="n">
        <v>1600000</v>
      </c>
      <c r="O78" s="4" t="inlineStr">
        <is>
          <t xml:space="preserve"> </t>
        </is>
      </c>
      <c r="P78" s="4" t="inlineStr">
        <is>
          <t xml:space="preserve"> </t>
        </is>
      </c>
      <c r="Q78" s="4" t="inlineStr">
        <is>
          <t xml:space="preserve"> </t>
        </is>
      </c>
    </row>
    <row r="79">
      <c r="A79" s="4" t="inlineStr">
        <is>
          <t>HLS | Out-license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cense And Collaboration Agre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dditional upfront payment eligible to receive based on development, regulatory and sales Milest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0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HLS | Out-licenses | Achievement of REDUCE-IT Tri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icense And Collaboration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n-refundable milestone payment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SL Seqirus | Out-lic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icense And Collaboration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n-refundable up-front received</t>
        </is>
      </c>
      <c r="B87" s="4" t="inlineStr">
        <is>
          <t xml:space="preserve"> </t>
        </is>
      </c>
      <c r="C87" s="4" t="inlineStr">
        <is>
          <t xml:space="preserve"> </t>
        </is>
      </c>
      <c r="D87" s="4" t="inlineStr">
        <is>
          <t xml:space="preserve"> </t>
        </is>
      </c>
      <c r="E87" s="6" t="n">
        <v>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icenses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500000</v>
      </c>
      <c r="O88" s="4" t="inlineStr">
        <is>
          <t xml:space="preserve"> </t>
        </is>
      </c>
      <c r="P88" s="4" t="inlineStr">
        <is>
          <t xml:space="preserve"> </t>
        </is>
      </c>
      <c r="Q88" s="4" t="inlineStr">
        <is>
          <t xml:space="preserve"> </t>
        </is>
      </c>
    </row>
    <row r="89">
      <c r="A89" s="4" t="inlineStr">
        <is>
          <t>Upfront payment receivable</t>
        </is>
      </c>
      <c r="B89" s="4" t="inlineStr">
        <is>
          <t xml:space="preserve"> </t>
        </is>
      </c>
      <c r="C89" s="4" t="inlineStr">
        <is>
          <t xml:space="preserve"> </t>
        </is>
      </c>
      <c r="D89" s="4" t="inlineStr">
        <is>
          <t xml:space="preserve"> </t>
        </is>
      </c>
      <c r="E89" s="5" t="n">
        <v>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vent-related milestone payments receivable</t>
        </is>
      </c>
      <c r="B90" s="4" t="inlineStr">
        <is>
          <t xml:space="preserve"> </t>
        </is>
      </c>
      <c r="C90" s="4" t="inlineStr">
        <is>
          <t xml:space="preserve"> </t>
        </is>
      </c>
      <c r="D90" s="4" t="inlineStr">
        <is>
          <t xml:space="preserve"> </t>
        </is>
      </c>
      <c r="E90" s="5" t="n">
        <v>8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dditional product-related milestone payments receivable</t>
        </is>
      </c>
      <c r="B91" s="4" t="inlineStr">
        <is>
          <t xml:space="preserve"> </t>
        </is>
      </c>
      <c r="C91" s="4" t="inlineStr">
        <is>
          <t xml:space="preserve"> </t>
        </is>
      </c>
      <c r="D91" s="4" t="inlineStr">
        <is>
          <t xml:space="preserve"> </t>
        </is>
      </c>
      <c r="E91" s="6" t="n">
        <v>4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4">
    <mergeCell ref="A1:A2"/>
    <mergeCell ref="B1:L1"/>
    <mergeCell ref="M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velopment, Commercialization and Supply Agreement - Additional Information (Detail 1)</t>
        </is>
      </c>
      <c r="B1" s="2" t="inlineStr">
        <is>
          <t>Mar. 31, 2024</t>
        </is>
      </c>
    </row>
    <row r="2">
      <c r="A2" s="4" t="inlineStr">
        <is>
          <t>Edding | Out-licenses | Revenue, Remaining Performance Obligation, Expected Timing of Satisfaction, Start Date [Axis]: 2024-04-01</t>
        </is>
      </c>
      <c r="B2" s="4" t="inlineStr">
        <is>
          <t xml:space="preserve"> </t>
        </is>
      </c>
    </row>
    <row r="3">
      <c r="A3" s="3" t="inlineStr">
        <is>
          <t>License And Collaboration Agreements [Line Items]</t>
        </is>
      </c>
      <c r="B3" s="4" t="inlineStr">
        <is>
          <t xml:space="preserve"> </t>
        </is>
      </c>
    </row>
    <row r="4">
      <c r="A4" s="4" t="inlineStr">
        <is>
          <t>Revenue recognized over remaining period</t>
        </is>
      </c>
      <c r="B4"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Development, Commercialization and Supply Agreements - Summary of Product Approval (Details) - Out Licenses Agreement [Member] - Biologix [Member] - VASCEPA [Member]</t>
        </is>
      </c>
      <c r="B1" s="2" t="inlineStr">
        <is>
          <t>3 Months Ended</t>
        </is>
      </c>
    </row>
    <row r="2">
      <c r="B2" s="2" t="inlineStr">
        <is>
          <t>Mar. 31, 2024</t>
        </is>
      </c>
    </row>
    <row r="3">
      <c r="A3" s="4" t="inlineStr">
        <is>
          <t>Lebanon</t>
        </is>
      </c>
      <c r="B3" s="4" t="inlineStr">
        <is>
          <t xml:space="preserve"> </t>
        </is>
      </c>
    </row>
    <row r="4">
      <c r="A4" s="3" t="inlineStr">
        <is>
          <t>License And Collaboration Agreements [Line Items]</t>
        </is>
      </c>
      <c r="B4" s="4" t="inlineStr">
        <is>
          <t xml:space="preserve"> </t>
        </is>
      </c>
    </row>
    <row r="5">
      <c r="A5" s="4" t="inlineStr">
        <is>
          <t>Launch Date</t>
        </is>
      </c>
      <c r="B5" s="4" t="inlineStr">
        <is>
          <t>2018-06</t>
        </is>
      </c>
    </row>
    <row r="6">
      <c r="A6" s="4" t="inlineStr">
        <is>
          <t>United Arab Emirates</t>
        </is>
      </c>
      <c r="B6" s="4" t="inlineStr">
        <is>
          <t xml:space="preserve"> </t>
        </is>
      </c>
    </row>
    <row r="7">
      <c r="A7" s="3" t="inlineStr">
        <is>
          <t>License And Collaboration Agreements [Line Items]</t>
        </is>
      </c>
      <c r="B7" s="4" t="inlineStr">
        <is>
          <t xml:space="preserve"> </t>
        </is>
      </c>
    </row>
    <row r="8">
      <c r="A8" s="4" t="inlineStr">
        <is>
          <t>Launch Date</t>
        </is>
      </c>
      <c r="B8" s="4" t="inlineStr">
        <is>
          <t>2019-02</t>
        </is>
      </c>
    </row>
    <row r="9">
      <c r="A9" s="4" t="inlineStr">
        <is>
          <t>Kuwait</t>
        </is>
      </c>
      <c r="B9" s="4" t="inlineStr">
        <is>
          <t xml:space="preserve"> </t>
        </is>
      </c>
    </row>
    <row r="10">
      <c r="A10" s="3" t="inlineStr">
        <is>
          <t>License And Collaboration Agreements [Line Items]</t>
        </is>
      </c>
      <c r="B10" s="4" t="inlineStr">
        <is>
          <t xml:space="preserve"> </t>
        </is>
      </c>
    </row>
    <row r="11">
      <c r="A11" s="4" t="inlineStr">
        <is>
          <t>Launch Date</t>
        </is>
      </c>
      <c r="B11" s="4" t="inlineStr">
        <is>
          <t>2023-09</t>
        </is>
      </c>
    </row>
    <row r="12">
      <c r="A12" s="4" t="inlineStr">
        <is>
          <t>Saudi Arabia</t>
        </is>
      </c>
      <c r="B12" s="4" t="inlineStr">
        <is>
          <t xml:space="preserve"> </t>
        </is>
      </c>
    </row>
    <row r="13">
      <c r="A13" s="3" t="inlineStr">
        <is>
          <t>License And Collaboration Agreements [Line Items]</t>
        </is>
      </c>
      <c r="B13" s="4" t="inlineStr">
        <is>
          <t xml:space="preserve"> </t>
        </is>
      </c>
    </row>
    <row r="14">
      <c r="A14" s="4" t="inlineStr">
        <is>
          <t>Launch Date</t>
        </is>
      </c>
      <c r="B14" s="4" t="inlineStr">
        <is>
          <t>2023-09</t>
        </is>
      </c>
    </row>
    <row r="15">
      <c r="A15" s="4" t="inlineStr">
        <is>
          <t>Marine [Member] | Lebanon</t>
        </is>
      </c>
      <c r="B15" s="4" t="inlineStr">
        <is>
          <t xml:space="preserve"> </t>
        </is>
      </c>
    </row>
    <row r="16">
      <c r="A16" s="3" t="inlineStr">
        <is>
          <t>License And Collaboration Agreements [Line Items]</t>
        </is>
      </c>
      <c r="B16" s="4" t="inlineStr">
        <is>
          <t xml:space="preserve"> </t>
        </is>
      </c>
    </row>
    <row r="17">
      <c r="A17" s="4" t="inlineStr">
        <is>
          <t>Approval Date</t>
        </is>
      </c>
      <c r="B17" s="4" t="inlineStr">
        <is>
          <t>2018-03</t>
        </is>
      </c>
    </row>
    <row r="18">
      <c r="A18" s="4" t="inlineStr">
        <is>
          <t>Marine [Member] | United Arab Emirates</t>
        </is>
      </c>
      <c r="B18" s="4" t="inlineStr">
        <is>
          <t xml:space="preserve"> </t>
        </is>
      </c>
    </row>
    <row r="19">
      <c r="A19" s="3" t="inlineStr">
        <is>
          <t>License And Collaboration Agreements [Line Items]</t>
        </is>
      </c>
      <c r="B19" s="4" t="inlineStr">
        <is>
          <t xml:space="preserve"> </t>
        </is>
      </c>
    </row>
    <row r="20">
      <c r="A20" s="4" t="inlineStr">
        <is>
          <t>Approval Date</t>
        </is>
      </c>
      <c r="B20" s="4" t="inlineStr">
        <is>
          <t>2018-07</t>
        </is>
      </c>
    </row>
    <row r="21">
      <c r="A21" s="4" t="inlineStr">
        <is>
          <t>Marine [Member] | Qatar</t>
        </is>
      </c>
      <c r="B21" s="4" t="inlineStr">
        <is>
          <t xml:space="preserve"> </t>
        </is>
      </c>
    </row>
    <row r="22">
      <c r="A22" s="3" t="inlineStr">
        <is>
          <t>License And Collaboration Agreements [Line Items]</t>
        </is>
      </c>
      <c r="B22" s="4" t="inlineStr">
        <is>
          <t xml:space="preserve"> </t>
        </is>
      </c>
    </row>
    <row r="23">
      <c r="A23" s="4" t="inlineStr">
        <is>
          <t>Approval Date</t>
        </is>
      </c>
      <c r="B23" s="4" t="inlineStr">
        <is>
          <t>2019-12</t>
        </is>
      </c>
    </row>
    <row r="24">
      <c r="A24" s="4" t="inlineStr">
        <is>
          <t>Marine [Member] | Bahrain</t>
        </is>
      </c>
      <c r="B24" s="4" t="inlineStr">
        <is>
          <t xml:space="preserve"> </t>
        </is>
      </c>
    </row>
    <row r="25">
      <c r="A25" s="3" t="inlineStr">
        <is>
          <t>License And Collaboration Agreements [Line Items]</t>
        </is>
      </c>
      <c r="B25" s="4" t="inlineStr">
        <is>
          <t xml:space="preserve"> </t>
        </is>
      </c>
    </row>
    <row r="26">
      <c r="A26" s="4" t="inlineStr">
        <is>
          <t>Approval Date</t>
        </is>
      </c>
      <c r="B26" s="4" t="inlineStr">
        <is>
          <t>2021-04</t>
        </is>
      </c>
    </row>
    <row r="27">
      <c r="A27" s="4" t="inlineStr">
        <is>
          <t>Marine [Member] | Kuwait</t>
        </is>
      </c>
      <c r="B27" s="4" t="inlineStr">
        <is>
          <t xml:space="preserve"> </t>
        </is>
      </c>
    </row>
    <row r="28">
      <c r="A28" s="3" t="inlineStr">
        <is>
          <t>License And Collaboration Agreements [Line Items]</t>
        </is>
      </c>
      <c r="B28" s="4" t="inlineStr">
        <is>
          <t xml:space="preserve"> </t>
        </is>
      </c>
    </row>
    <row r="29">
      <c r="A29" s="4" t="inlineStr">
        <is>
          <t>Approval Date</t>
        </is>
      </c>
      <c r="B29" s="4" t="inlineStr">
        <is>
          <t>2021-12</t>
        </is>
      </c>
    </row>
    <row r="30">
      <c r="A30" s="4" t="inlineStr">
        <is>
          <t>Marine [Member] | Saudi Arabia</t>
        </is>
      </c>
      <c r="B30" s="4" t="inlineStr">
        <is>
          <t xml:space="preserve"> </t>
        </is>
      </c>
    </row>
    <row r="31">
      <c r="A31" s="3" t="inlineStr">
        <is>
          <t>License And Collaboration Agreements [Line Items]</t>
        </is>
      </c>
      <c r="B31" s="4" t="inlineStr">
        <is>
          <t xml:space="preserve"> </t>
        </is>
      </c>
    </row>
    <row r="32">
      <c r="A32" s="4" t="inlineStr">
        <is>
          <t>Approval Date</t>
        </is>
      </c>
      <c r="B32" s="4" t="inlineStr">
        <is>
          <t>2022-03</t>
        </is>
      </c>
    </row>
    <row r="33">
      <c r="A33" s="4" t="inlineStr">
        <is>
          <t>Reduce IT [Member] | Lebanon</t>
        </is>
      </c>
      <c r="B33" s="4" t="inlineStr">
        <is>
          <t xml:space="preserve"> </t>
        </is>
      </c>
    </row>
    <row r="34">
      <c r="A34" s="3" t="inlineStr">
        <is>
          <t>License And Collaboration Agreements [Line Items]</t>
        </is>
      </c>
      <c r="B34" s="4" t="inlineStr">
        <is>
          <t xml:space="preserve"> </t>
        </is>
      </c>
    </row>
    <row r="35">
      <c r="A35" s="4" t="inlineStr">
        <is>
          <t>Approval Date</t>
        </is>
      </c>
      <c r="B35" s="4" t="inlineStr">
        <is>
          <t>2021-08</t>
        </is>
      </c>
    </row>
    <row r="36">
      <c r="A36" s="4" t="inlineStr">
        <is>
          <t>Reduce IT [Member] | United Arab Emirates</t>
        </is>
      </c>
      <c r="B36" s="4" t="inlineStr">
        <is>
          <t xml:space="preserve"> </t>
        </is>
      </c>
    </row>
    <row r="37">
      <c r="A37" s="3" t="inlineStr">
        <is>
          <t>License And Collaboration Agreements [Line Items]</t>
        </is>
      </c>
      <c r="B37" s="4" t="inlineStr">
        <is>
          <t xml:space="preserve"> </t>
        </is>
      </c>
    </row>
    <row r="38">
      <c r="A38" s="4" t="inlineStr">
        <is>
          <t>Approval Date</t>
        </is>
      </c>
      <c r="B38" s="4" t="inlineStr">
        <is>
          <t>2021-10</t>
        </is>
      </c>
    </row>
    <row r="39">
      <c r="A39" s="4" t="inlineStr">
        <is>
          <t>Reduce IT [Member] | Qatar</t>
        </is>
      </c>
      <c r="B39" s="4" t="inlineStr">
        <is>
          <t xml:space="preserve"> </t>
        </is>
      </c>
    </row>
    <row r="40">
      <c r="A40" s="3" t="inlineStr">
        <is>
          <t>License And Collaboration Agreements [Line Items]</t>
        </is>
      </c>
      <c r="B40" s="4" t="inlineStr">
        <is>
          <t xml:space="preserve"> </t>
        </is>
      </c>
    </row>
    <row r="41">
      <c r="A41" s="4" t="inlineStr">
        <is>
          <t>Approval Date</t>
        </is>
      </c>
      <c r="B41" s="4" t="inlineStr">
        <is>
          <t>2021-04</t>
        </is>
      </c>
    </row>
    <row r="42">
      <c r="A42" s="4" t="inlineStr">
        <is>
          <t>Reduce IT [Member] | Bahrain</t>
        </is>
      </c>
      <c r="B42" s="4" t="inlineStr">
        <is>
          <t xml:space="preserve"> </t>
        </is>
      </c>
    </row>
    <row r="43">
      <c r="A43" s="3" t="inlineStr">
        <is>
          <t>License And Collaboration Agreements [Line Items]</t>
        </is>
      </c>
      <c r="B43" s="4" t="inlineStr">
        <is>
          <t xml:space="preserve"> </t>
        </is>
      </c>
    </row>
    <row r="44">
      <c r="A44" s="4" t="inlineStr">
        <is>
          <t>Approval Date</t>
        </is>
      </c>
      <c r="B44" s="4" t="inlineStr">
        <is>
          <t>2022-04</t>
        </is>
      </c>
    </row>
    <row r="45">
      <c r="A45" s="4" t="inlineStr">
        <is>
          <t>Reduce IT [Member] | Kuwait</t>
        </is>
      </c>
      <c r="B45" s="4" t="inlineStr">
        <is>
          <t xml:space="preserve"> </t>
        </is>
      </c>
    </row>
    <row r="46">
      <c r="A46" s="3" t="inlineStr">
        <is>
          <t>License And Collaboration Agreements [Line Items]</t>
        </is>
      </c>
      <c r="B46" s="4" t="inlineStr">
        <is>
          <t xml:space="preserve"> </t>
        </is>
      </c>
    </row>
    <row r="47">
      <c r="A47" s="4" t="inlineStr">
        <is>
          <t>Approval Date</t>
        </is>
      </c>
      <c r="B47" s="4" t="inlineStr">
        <is>
          <t>2023-03</t>
        </is>
      </c>
    </row>
    <row r="48">
      <c r="A48" s="4" t="inlineStr">
        <is>
          <t>Reduce IT [Member] | Saudi Arabia</t>
        </is>
      </c>
      <c r="B48" s="4" t="inlineStr">
        <is>
          <t xml:space="preserve"> </t>
        </is>
      </c>
    </row>
    <row r="49">
      <c r="A49" s="3" t="inlineStr">
        <is>
          <t>License And Collaboration Agreements [Line Items]</t>
        </is>
      </c>
      <c r="B49" s="4" t="inlineStr">
        <is>
          <t xml:space="preserve"> </t>
        </is>
      </c>
    </row>
    <row r="50">
      <c r="A50" s="4" t="inlineStr">
        <is>
          <t>Approval Date</t>
        </is>
      </c>
      <c r="B50" s="4" t="inlineStr">
        <is>
          <t>2023-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Common Stock</t>
        </is>
      </c>
      <c r="D1" s="2" t="inlineStr">
        <is>
          <t>Treasury Shares</t>
        </is>
      </c>
      <c r="E1" s="2" t="inlineStr">
        <is>
          <t>Additional Paid-in Capital</t>
        </is>
      </c>
      <c r="F1" s="2" t="inlineStr">
        <is>
          <t>Accumulated Deficit</t>
        </is>
      </c>
    </row>
    <row r="2">
      <c r="A2" s="4" t="inlineStr">
        <is>
          <t>Balance, Treasury Shares (in shares)</t>
        </is>
      </c>
      <c r="B2" s="4" t="inlineStr">
        <is>
          <t xml:space="preserve"> </t>
        </is>
      </c>
      <c r="C2" s="4" t="inlineStr">
        <is>
          <t xml:space="preserve"> </t>
        </is>
      </c>
      <c r="D2" s="5" t="n">
        <v>-7986831</v>
      </c>
      <c r="E2" s="4" t="inlineStr">
        <is>
          <t xml:space="preserve"> </t>
        </is>
      </c>
      <c r="F2" s="4" t="inlineStr">
        <is>
          <t xml:space="preserve"> </t>
        </is>
      </c>
    </row>
    <row r="3">
      <c r="A3" s="4" t="inlineStr">
        <is>
          <t>Balance at Dec. 31, 2022</t>
        </is>
      </c>
      <c r="B3" s="6" t="n">
        <v>595333</v>
      </c>
      <c r="C3" s="6" t="n">
        <v>299002</v>
      </c>
      <c r="D3" s="6" t="n">
        <v>-61770</v>
      </c>
      <c r="E3" s="6" t="n">
        <v>1885352</v>
      </c>
      <c r="F3" s="6" t="n">
        <v>-1527251</v>
      </c>
    </row>
    <row r="4">
      <c r="A4" s="4" t="inlineStr">
        <is>
          <t>Balance (in shares) at Dec. 31, 2022</t>
        </is>
      </c>
      <c r="B4" s="4" t="inlineStr">
        <is>
          <t xml:space="preserve"> </t>
        </is>
      </c>
      <c r="C4" s="5" t="n">
        <v>412333087</v>
      </c>
      <c r="D4" s="4" t="inlineStr">
        <is>
          <t xml:space="preserve"> </t>
        </is>
      </c>
      <c r="E4" s="4" t="inlineStr">
        <is>
          <t xml:space="preserve"> </t>
        </is>
      </c>
      <c r="F4" s="4" t="inlineStr">
        <is>
          <t xml:space="preserve"> </t>
        </is>
      </c>
    </row>
    <row r="5">
      <c r="A5" s="4" t="inlineStr">
        <is>
          <t>Exercise of stock options</t>
        </is>
      </c>
      <c r="B5" s="6" t="n">
        <v>1871</v>
      </c>
      <c r="C5" s="6" t="n">
        <v>744</v>
      </c>
      <c r="D5" s="4" t="inlineStr">
        <is>
          <t xml:space="preserve"> </t>
        </is>
      </c>
      <c r="E5" s="5" t="n">
        <v>1127</v>
      </c>
      <c r="F5" s="4" t="inlineStr">
        <is>
          <t xml:space="preserve"> </t>
        </is>
      </c>
    </row>
    <row r="6">
      <c r="A6" s="4" t="inlineStr">
        <is>
          <t>Exercise of stock options (in shares)</t>
        </is>
      </c>
      <c r="B6" s="5" t="n">
        <v>1232263</v>
      </c>
      <c r="C6" s="5" t="n">
        <v>1232263</v>
      </c>
      <c r="D6" s="4" t="inlineStr">
        <is>
          <t xml:space="preserve"> </t>
        </is>
      </c>
      <c r="E6" s="4" t="inlineStr">
        <is>
          <t xml:space="preserve"> </t>
        </is>
      </c>
      <c r="F6" s="4" t="inlineStr">
        <is>
          <t xml:space="preserve"> </t>
        </is>
      </c>
    </row>
    <row r="7">
      <c r="A7" s="4" t="inlineStr">
        <is>
          <t>Vesting of restricted stock units</t>
        </is>
      </c>
      <c r="B7" s="6" t="n">
        <v>-1507</v>
      </c>
      <c r="C7" s="6" t="n">
        <v>1539</v>
      </c>
      <c r="D7" s="6" t="n">
        <v>-1507</v>
      </c>
      <c r="E7" s="5" t="n">
        <v>-1539</v>
      </c>
      <c r="F7" s="4" t="inlineStr">
        <is>
          <t xml:space="preserve"> </t>
        </is>
      </c>
    </row>
    <row r="8">
      <c r="A8" s="4" t="inlineStr">
        <is>
          <t>Vesting of restricted stock units (in shares)</t>
        </is>
      </c>
      <c r="B8" s="4" t="inlineStr">
        <is>
          <t xml:space="preserve"> </t>
        </is>
      </c>
      <c r="C8" s="5" t="n">
        <v>2514948</v>
      </c>
      <c r="D8" s="5" t="n">
        <v>-827523</v>
      </c>
      <c r="E8" s="4" t="inlineStr">
        <is>
          <t xml:space="preserve"> </t>
        </is>
      </c>
      <c r="F8" s="4" t="inlineStr">
        <is>
          <t xml:space="preserve"> </t>
        </is>
      </c>
    </row>
    <row r="9">
      <c r="A9" s="4" t="inlineStr">
        <is>
          <t>Stock-based compensation</t>
        </is>
      </c>
      <c r="B9" s="5" t="n">
        <v>5556</v>
      </c>
      <c r="C9" s="4" t="inlineStr">
        <is>
          <t xml:space="preserve"> </t>
        </is>
      </c>
      <c r="D9" s="4" t="inlineStr">
        <is>
          <t xml:space="preserve"> </t>
        </is>
      </c>
      <c r="E9" s="5" t="n">
        <v>5556</v>
      </c>
      <c r="F9" s="4" t="inlineStr">
        <is>
          <t xml:space="preserve"> </t>
        </is>
      </c>
    </row>
    <row r="10">
      <c r="A10" s="4" t="inlineStr">
        <is>
          <t>Loss for the period</t>
        </is>
      </c>
      <c r="B10" s="5" t="n">
        <v>-16460</v>
      </c>
      <c r="C10" s="4" t="inlineStr">
        <is>
          <t xml:space="preserve"> </t>
        </is>
      </c>
      <c r="D10" s="4" t="inlineStr">
        <is>
          <t xml:space="preserve"> </t>
        </is>
      </c>
      <c r="E10" s="4" t="inlineStr">
        <is>
          <t xml:space="preserve"> </t>
        </is>
      </c>
      <c r="F10" s="5" t="n">
        <v>-16460</v>
      </c>
    </row>
    <row r="11">
      <c r="A11" s="4" t="inlineStr">
        <is>
          <t>Balance at Mar. 31, 2023</t>
        </is>
      </c>
      <c r="B11" s="6" t="n">
        <v>584793</v>
      </c>
      <c r="C11" s="6" t="n">
        <v>301285</v>
      </c>
      <c r="D11" s="6" t="n">
        <v>-63277</v>
      </c>
      <c r="E11" s="5" t="n">
        <v>1890496</v>
      </c>
      <c r="F11" s="5" t="n">
        <v>-1543711</v>
      </c>
    </row>
    <row r="12">
      <c r="A12" s="4" t="inlineStr">
        <is>
          <t>Balance (in shares) at Mar. 31, 2023</t>
        </is>
      </c>
      <c r="B12" s="4" t="inlineStr">
        <is>
          <t xml:space="preserve"> </t>
        </is>
      </c>
      <c r="C12" s="5" t="n">
        <v>416080298</v>
      </c>
      <c r="D12" s="4" t="inlineStr">
        <is>
          <t xml:space="preserve"> </t>
        </is>
      </c>
      <c r="E12" s="4" t="inlineStr">
        <is>
          <t xml:space="preserve"> </t>
        </is>
      </c>
      <c r="F12" s="4" t="inlineStr">
        <is>
          <t xml:space="preserve"> </t>
        </is>
      </c>
    </row>
    <row r="13">
      <c r="A13" s="4" t="inlineStr">
        <is>
          <t>Balance, Treasury Shares (in shares)</t>
        </is>
      </c>
      <c r="B13" s="4" t="inlineStr">
        <is>
          <t xml:space="preserve"> </t>
        </is>
      </c>
      <c r="C13" s="4" t="inlineStr">
        <is>
          <t xml:space="preserve"> </t>
        </is>
      </c>
      <c r="D13" s="5" t="n">
        <v>-8814354</v>
      </c>
      <c r="E13" s="4" t="inlineStr">
        <is>
          <t xml:space="preserve"> </t>
        </is>
      </c>
      <c r="F13" s="4" t="inlineStr">
        <is>
          <t xml:space="preserve"> </t>
        </is>
      </c>
    </row>
    <row r="14">
      <c r="A14" s="4" t="inlineStr">
        <is>
          <t>Balance, Treasury Shares (in shares)</t>
        </is>
      </c>
      <c r="B14" s="5" t="n">
        <v>9317202</v>
      </c>
      <c r="C14" s="4" t="inlineStr">
        <is>
          <t xml:space="preserve"> </t>
        </is>
      </c>
      <c r="D14" s="5" t="n">
        <v>-9317202</v>
      </c>
      <c r="E14" s="4" t="inlineStr">
        <is>
          <t xml:space="preserve"> </t>
        </is>
      </c>
      <c r="F14" s="4" t="inlineStr">
        <is>
          <t xml:space="preserve"> </t>
        </is>
      </c>
    </row>
    <row r="15">
      <c r="A15" s="4" t="inlineStr">
        <is>
          <t>Balance at Dec. 31, 2023</t>
        </is>
      </c>
      <c r="B15" s="6" t="n">
        <v>552097</v>
      </c>
      <c r="C15" s="6" t="n">
        <v>302756</v>
      </c>
      <c r="D15" s="6" t="n">
        <v>-63752</v>
      </c>
      <c r="E15" s="5" t="n">
        <v>1899456</v>
      </c>
      <c r="F15" s="5" t="n">
        <v>-1586363</v>
      </c>
    </row>
    <row r="16">
      <c r="A16" s="4" t="inlineStr">
        <is>
          <t>Balance (in shares) at Dec. 31, 2023</t>
        </is>
      </c>
      <c r="B16" s="4" t="inlineStr">
        <is>
          <t xml:space="preserve"> </t>
        </is>
      </c>
      <c r="C16" s="5" t="n">
        <v>418141295</v>
      </c>
      <c r="D16" s="4" t="inlineStr">
        <is>
          <t xml:space="preserve"> </t>
        </is>
      </c>
      <c r="E16" s="4" t="inlineStr">
        <is>
          <t xml:space="preserve"> </t>
        </is>
      </c>
      <c r="F16" s="4" t="inlineStr">
        <is>
          <t xml:space="preserve"> </t>
        </is>
      </c>
    </row>
    <row r="17">
      <c r="A17" s="4" t="inlineStr">
        <is>
          <t>Exercise of stock options</t>
        </is>
      </c>
      <c r="B17" s="6" t="n">
        <v>10</v>
      </c>
      <c r="C17" s="6" t="n">
        <v>6</v>
      </c>
      <c r="D17" s="4" t="inlineStr">
        <is>
          <t xml:space="preserve"> </t>
        </is>
      </c>
      <c r="E17" s="5" t="n">
        <v>4</v>
      </c>
      <c r="F17" s="4" t="inlineStr">
        <is>
          <t xml:space="preserve"> </t>
        </is>
      </c>
    </row>
    <row r="18">
      <c r="A18" s="4" t="inlineStr">
        <is>
          <t>Exercise of stock options (in shares)</t>
        </is>
      </c>
      <c r="B18" s="5" t="n">
        <v>9500</v>
      </c>
      <c r="C18" s="5" t="n">
        <v>9500</v>
      </c>
      <c r="D18" s="4" t="inlineStr">
        <is>
          <t xml:space="preserve"> </t>
        </is>
      </c>
      <c r="E18" s="4" t="inlineStr">
        <is>
          <t xml:space="preserve"> </t>
        </is>
      </c>
      <c r="F18" s="4" t="inlineStr">
        <is>
          <t xml:space="preserve"> </t>
        </is>
      </c>
    </row>
    <row r="19">
      <c r="A19" s="4" t="inlineStr">
        <is>
          <t>Vesting of restricted stock units</t>
        </is>
      </c>
      <c r="B19" s="6" t="n">
        <v>-1436</v>
      </c>
      <c r="C19" s="6" t="n">
        <v>1980</v>
      </c>
      <c r="D19" s="6" t="n">
        <v>-1436</v>
      </c>
      <c r="E19" s="5" t="n">
        <v>-1980</v>
      </c>
      <c r="F19" s="4" t="inlineStr">
        <is>
          <t xml:space="preserve"> </t>
        </is>
      </c>
    </row>
    <row r="20">
      <c r="A20" s="4" t="inlineStr">
        <is>
          <t>Vesting of restricted stock units (in shares)</t>
        </is>
      </c>
      <c r="B20" s="4" t="inlineStr">
        <is>
          <t xml:space="preserve"> </t>
        </is>
      </c>
      <c r="C20" s="5" t="n">
        <v>3119637</v>
      </c>
      <c r="D20" s="5" t="n">
        <v>-1217450</v>
      </c>
      <c r="E20" s="4" t="inlineStr">
        <is>
          <t xml:space="preserve"> </t>
        </is>
      </c>
      <c r="F20" s="4" t="inlineStr">
        <is>
          <t xml:space="preserve"> </t>
        </is>
      </c>
    </row>
    <row r="21">
      <c r="A21" s="4" t="inlineStr">
        <is>
          <t>Stock-based compensation</t>
        </is>
      </c>
      <c r="B21" s="5" t="n">
        <v>5218</v>
      </c>
      <c r="C21" s="4" t="inlineStr">
        <is>
          <t xml:space="preserve"> </t>
        </is>
      </c>
      <c r="D21" s="4" t="inlineStr">
        <is>
          <t xml:space="preserve"> </t>
        </is>
      </c>
      <c r="E21" s="5" t="n">
        <v>5218</v>
      </c>
      <c r="F21" s="4" t="inlineStr">
        <is>
          <t xml:space="preserve"> </t>
        </is>
      </c>
    </row>
    <row r="22">
      <c r="A22" s="4" t="inlineStr">
        <is>
          <t>Loss for the period</t>
        </is>
      </c>
      <c r="B22" s="5" t="n">
        <v>-9953</v>
      </c>
      <c r="C22" s="4" t="inlineStr">
        <is>
          <t xml:space="preserve"> </t>
        </is>
      </c>
      <c r="D22" s="4" t="inlineStr">
        <is>
          <t xml:space="preserve"> </t>
        </is>
      </c>
      <c r="E22" s="4" t="inlineStr">
        <is>
          <t xml:space="preserve"> </t>
        </is>
      </c>
      <c r="F22" s="5" t="n">
        <v>-9953</v>
      </c>
    </row>
    <row r="23">
      <c r="A23" s="4" t="inlineStr">
        <is>
          <t>Balance at Mar. 31, 2024</t>
        </is>
      </c>
      <c r="B23" s="6" t="n">
        <v>545936</v>
      </c>
      <c r="C23" s="6" t="n">
        <v>304742</v>
      </c>
      <c r="D23" s="6" t="n">
        <v>-65188</v>
      </c>
      <c r="E23" s="6" t="n">
        <v>1902698</v>
      </c>
      <c r="F23" s="6" t="n">
        <v>-1596316</v>
      </c>
    </row>
    <row r="24">
      <c r="A24" s="4" t="inlineStr">
        <is>
          <t>Balance (in shares) at Mar. 31, 2024</t>
        </is>
      </c>
      <c r="B24" s="4" t="inlineStr">
        <is>
          <t xml:space="preserve"> </t>
        </is>
      </c>
      <c r="C24" s="5" t="n">
        <v>421270432</v>
      </c>
      <c r="D24" s="4" t="inlineStr">
        <is>
          <t xml:space="preserve"> </t>
        </is>
      </c>
      <c r="E24" s="4" t="inlineStr">
        <is>
          <t xml:space="preserve"> </t>
        </is>
      </c>
      <c r="F24" s="4" t="inlineStr">
        <is>
          <t xml:space="preserve"> </t>
        </is>
      </c>
    </row>
    <row r="25">
      <c r="A25" s="4" t="inlineStr">
        <is>
          <t>Balance, Treasury Shares (in shares)</t>
        </is>
      </c>
      <c r="B25" s="5" t="n">
        <v>10534652</v>
      </c>
      <c r="C25" s="4" t="inlineStr">
        <is>
          <t xml:space="preserve"> </t>
        </is>
      </c>
      <c r="D25" s="5" t="n">
        <v>-10534652</v>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Changes in Balances of Contract Assets and Liabilities (Detail) - USD ($) $ in Thousands</t>
        </is>
      </c>
      <c r="B1" s="2" t="inlineStr">
        <is>
          <t>3 Months Ended</t>
        </is>
      </c>
    </row>
    <row r="2">
      <c r="B2" s="2" t="inlineStr">
        <is>
          <t>Mar. 31, 2024</t>
        </is>
      </c>
      <c r="C2" s="2" t="inlineStr">
        <is>
          <t>Mar. 31, 2023</t>
        </is>
      </c>
    </row>
    <row r="3">
      <c r="A3" s="3" t="inlineStr">
        <is>
          <t>Contract liabilities:</t>
        </is>
      </c>
      <c r="B3" s="4" t="inlineStr">
        <is>
          <t xml:space="preserve"> </t>
        </is>
      </c>
      <c r="C3" s="4" t="inlineStr">
        <is>
          <t xml:space="preserve"> </t>
        </is>
      </c>
    </row>
    <row r="4">
      <c r="A4" s="4" t="inlineStr">
        <is>
          <t>Deferred revenue, Balance at Beginning of Period</t>
        </is>
      </c>
      <c r="B4" s="6" t="n">
        <v>4850</v>
      </c>
      <c r="C4" s="6" t="n">
        <v>15346</v>
      </c>
    </row>
    <row r="5">
      <c r="A5" s="4" t="inlineStr">
        <is>
          <t>Deferred revenue, Deductions</t>
        </is>
      </c>
      <c r="B5" s="5" t="n">
        <v>-401</v>
      </c>
      <c r="C5" s="4" t="inlineStr">
        <is>
          <t xml:space="preserve"> </t>
        </is>
      </c>
    </row>
    <row r="6">
      <c r="A6" s="4" t="inlineStr">
        <is>
          <t>Deferred revenue, Deductions</t>
        </is>
      </c>
      <c r="B6" s="4" t="inlineStr">
        <is>
          <t xml:space="preserve"> </t>
        </is>
      </c>
      <c r="C6" s="5" t="n">
        <v>-445</v>
      </c>
    </row>
    <row r="7">
      <c r="A7" s="4" t="inlineStr">
        <is>
          <t>Deferred revenue, Balance at End of Period</t>
        </is>
      </c>
      <c r="B7" s="6" t="n">
        <v>4449</v>
      </c>
      <c r="C7" s="6" t="n">
        <v>149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velopment, Commercialization and Supply Agreement - Changes in Balances of Contract Assets and Liabilities (Parenthetical) (Details) $ in Thousands</t>
        </is>
      </c>
      <c r="B1" s="2" t="inlineStr">
        <is>
          <t>3 Months Ended</t>
        </is>
      </c>
    </row>
    <row r="2">
      <c r="B2" s="2" t="inlineStr">
        <is>
          <t>Mar. 31, 2023 USD ($)</t>
        </is>
      </c>
    </row>
    <row r="3">
      <c r="A3" s="3" t="inlineStr">
        <is>
          <t>License And Collaboration Agreements [Line Items]</t>
        </is>
      </c>
      <c r="B3" s="4" t="inlineStr">
        <is>
          <t xml:space="preserve"> </t>
        </is>
      </c>
    </row>
    <row r="4">
      <c r="A4" s="4" t="inlineStr">
        <is>
          <t>Deferred revenue, Deductions</t>
        </is>
      </c>
      <c r="B4" s="6" t="n">
        <v>4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Commercialization and Supply Agreement - Recognized Revenues Changes in Contract Asset and Contract Liability Balances (Detail) - USD ($) $ in Thousands</t>
        </is>
      </c>
      <c r="B1" s="2" t="inlineStr">
        <is>
          <t>3 Months Ended</t>
        </is>
      </c>
    </row>
    <row r="2">
      <c r="B2" s="2" t="inlineStr">
        <is>
          <t>Mar. 31, 2024</t>
        </is>
      </c>
      <c r="C2" s="2" t="inlineStr">
        <is>
          <t>Mar. 31, 2023</t>
        </is>
      </c>
    </row>
    <row r="3">
      <c r="A3" s="3" t="inlineStr">
        <is>
          <t>Revenue recognized in the period from:</t>
        </is>
      </c>
      <c r="B3" s="4" t="inlineStr">
        <is>
          <t xml:space="preserve"> </t>
        </is>
      </c>
      <c r="C3" s="4" t="inlineStr">
        <is>
          <t xml:space="preserve"> </t>
        </is>
      </c>
    </row>
    <row r="4">
      <c r="A4" s="4" t="inlineStr">
        <is>
          <t>Amounts included in contract liability at the beginning of the period</t>
        </is>
      </c>
      <c r="B4" s="6" t="n">
        <v>401</v>
      </c>
      <c r="C4" s="6" t="n">
        <v>4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22" customWidth="1" min="2" max="2"/>
    <col width="22" customWidth="1" min="3" max="3"/>
    <col width="36" customWidth="1" min="4" max="4"/>
    <col width="36" customWidth="1" min="5" max="5"/>
    <col width="80" customWidth="1" min="6" max="6"/>
    <col width="22" customWidth="1" min="7" max="7"/>
    <col width="22" customWidth="1" min="8" max="8"/>
    <col width="18" customWidth="1" min="9" max="9"/>
  </cols>
  <sheetData>
    <row r="1">
      <c r="A1" s="1" t="inlineStr">
        <is>
          <t>Leases - Additional Information (Detail) $ in Thousands</t>
        </is>
      </c>
      <c r="F1" s="2" t="inlineStr">
        <is>
          <t>3 Months Ended</t>
        </is>
      </c>
    </row>
    <row r="2">
      <c r="B2" s="2" t="inlineStr">
        <is>
          <t>Feb. 01, 2023 USD ($)</t>
        </is>
      </c>
      <c r="C2" s="2" t="inlineStr">
        <is>
          <t>Oct. 01, 2022 USD ($)</t>
        </is>
      </c>
      <c r="D2" s="2" t="inlineStr">
        <is>
          <t>Feb. 01, 2022 USD ($) RenewalOption</t>
        </is>
      </c>
      <c r="E2" s="2" t="inlineStr">
        <is>
          <t>Aug. 15, 2019 USD ($) RenewalOption</t>
        </is>
      </c>
      <c r="F2" s="2" t="inlineStr">
        <is>
          <t>Mar. 31, 2024 USD ($)</t>
        </is>
      </c>
      <c r="G2" s="2" t="inlineStr">
        <is>
          <t>Mar. 31, 2023 USD ($)</t>
        </is>
      </c>
      <c r="H2" s="2" t="inlineStr">
        <is>
          <t>Dec. 31, 2023 USD ($)</t>
        </is>
      </c>
      <c r="I2" s="2" t="inlineStr">
        <is>
          <t>Jan. 20,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borrowing rate for purposes of calculation of lease liabilities</t>
        </is>
      </c>
      <c r="B4" s="4" t="inlineStr">
        <is>
          <t xml:space="preserve"> </t>
        </is>
      </c>
      <c r="C4" s="4" t="inlineStr">
        <is>
          <t xml:space="preserve"> </t>
        </is>
      </c>
      <c r="D4" s="4" t="inlineStr">
        <is>
          <t xml:space="preserve"> </t>
        </is>
      </c>
      <c r="E4" s="4" t="inlineStr">
        <is>
          <t xml:space="preserve"> </t>
        </is>
      </c>
      <c r="F4" s="13" t="n">
        <v>0.115</v>
      </c>
      <c r="G4" s="4" t="inlineStr">
        <is>
          <t xml:space="preserve"> </t>
        </is>
      </c>
      <c r="H4" s="4" t="inlineStr">
        <is>
          <t xml:space="preserve"> </t>
        </is>
      </c>
      <c r="I4" s="4" t="inlineStr">
        <is>
          <t xml:space="preserve"> </t>
        </is>
      </c>
    </row>
    <row r="5">
      <c r="A5" s="4" t="inlineStr">
        <is>
          <t>Change in incremental borrowing rate</t>
        </is>
      </c>
      <c r="B5" s="4" t="inlineStr">
        <is>
          <t xml:space="preserve"> </t>
        </is>
      </c>
      <c r="C5" s="4" t="inlineStr">
        <is>
          <t xml:space="preserve"> </t>
        </is>
      </c>
      <c r="D5" s="4" t="inlineStr">
        <is>
          <t xml:space="preserve"> </t>
        </is>
      </c>
      <c r="E5" s="4" t="inlineStr">
        <is>
          <t xml:space="preserve"> </t>
        </is>
      </c>
      <c r="F5" s="9" t="n">
        <v>0.01</v>
      </c>
      <c r="G5" s="4" t="inlineStr">
        <is>
          <t xml:space="preserve"> </t>
        </is>
      </c>
      <c r="H5" s="4" t="inlineStr">
        <is>
          <t xml:space="preserve"> </t>
        </is>
      </c>
      <c r="I5" s="4" t="inlineStr">
        <is>
          <t xml:space="preserve"> </t>
        </is>
      </c>
    </row>
    <row r="6">
      <c r="A6" s="4" t="inlineStr">
        <is>
          <t>Rent payment</t>
        </is>
      </c>
      <c r="B6" s="4" t="inlineStr">
        <is>
          <t xml:space="preserve"> </t>
        </is>
      </c>
      <c r="C6" s="4" t="inlineStr">
        <is>
          <t xml:space="preserve"> </t>
        </is>
      </c>
      <c r="D6" s="4" t="inlineStr">
        <is>
          <t xml:space="preserve"> </t>
        </is>
      </c>
      <c r="E6" s="4" t="inlineStr">
        <is>
          <t xml:space="preserve"> </t>
        </is>
      </c>
      <c r="F6" s="6" t="n">
        <v>13866</v>
      </c>
      <c r="G6" s="4" t="inlineStr">
        <is>
          <t xml:space="preserve"> </t>
        </is>
      </c>
      <c r="H6" s="4" t="inlineStr">
        <is>
          <t xml:space="preserve"> </t>
        </is>
      </c>
      <c r="I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5" t="n">
        <v>10100</v>
      </c>
      <c r="G7" s="4" t="inlineStr">
        <is>
          <t xml:space="preserve"> </t>
        </is>
      </c>
      <c r="H7" s="6" t="n">
        <v>10600</v>
      </c>
      <c r="I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5" t="n">
        <v>7876</v>
      </c>
      <c r="G8" s="4" t="inlineStr">
        <is>
          <t xml:space="preserve"> </t>
        </is>
      </c>
      <c r="H8" s="6" t="n">
        <v>8310</v>
      </c>
      <c r="I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5" t="n">
        <v>900</v>
      </c>
      <c r="G9" s="6" t="n">
        <v>900</v>
      </c>
      <c r="H9" s="4" t="inlineStr">
        <is>
          <t xml:space="preserve"> </t>
        </is>
      </c>
      <c r="I9" s="4" t="inlineStr">
        <is>
          <t xml:space="preserve"> </t>
        </is>
      </c>
    </row>
    <row r="10">
      <c r="A10" s="4" t="inlineStr">
        <is>
          <t>Receive rent payment</t>
        </is>
      </c>
      <c r="B10" s="4" t="inlineStr">
        <is>
          <t xml:space="preserve"> </t>
        </is>
      </c>
      <c r="C10" s="4" t="inlineStr">
        <is>
          <t xml:space="preserve"> </t>
        </is>
      </c>
      <c r="D10" s="4" t="inlineStr">
        <is>
          <t xml:space="preserve"> </t>
        </is>
      </c>
      <c r="E10" s="4" t="inlineStr">
        <is>
          <t xml:space="preserve"> </t>
        </is>
      </c>
      <c r="F10" s="6" t="n">
        <v>7979</v>
      </c>
      <c r="G10" s="4" t="inlineStr">
        <is>
          <t xml:space="preserve"> </t>
        </is>
      </c>
      <c r="H10" s="4" t="inlineStr">
        <is>
          <t xml:space="preserve"> </t>
        </is>
      </c>
      <c r="I10" s="4" t="inlineStr">
        <is>
          <t xml:space="preserve"> </t>
        </is>
      </c>
    </row>
    <row r="11">
      <c r="A11" s="4" t="inlineStr">
        <is>
          <t>Bridgew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commencement date</t>
        </is>
      </c>
      <c r="B13" s="4" t="inlineStr">
        <is>
          <t xml:space="preserve"> </t>
        </is>
      </c>
      <c r="C13" s="4" t="inlineStr">
        <is>
          <t xml:space="preserve"> </t>
        </is>
      </c>
      <c r="D13" s="4" t="inlineStr">
        <is>
          <t xml:space="preserve"> </t>
        </is>
      </c>
      <c r="E13" s="4" t="inlineStr">
        <is>
          <t>Aug. 15,  2019</t>
        </is>
      </c>
      <c r="F13" s="4" t="inlineStr">
        <is>
          <t xml:space="preserve"> </t>
        </is>
      </c>
      <c r="G13" s="4" t="inlineStr">
        <is>
          <t xml:space="preserve"> </t>
        </is>
      </c>
      <c r="H13" s="4" t="inlineStr">
        <is>
          <t xml:space="preserve"> </t>
        </is>
      </c>
      <c r="I13" s="4" t="inlineStr">
        <is>
          <t xml:space="preserve"> </t>
        </is>
      </c>
    </row>
    <row r="14">
      <c r="A14" s="4" t="inlineStr">
        <is>
          <t>Lease agreement term</t>
        </is>
      </c>
      <c r="B14" s="4" t="inlineStr">
        <is>
          <t>7 years 6 months</t>
        </is>
      </c>
      <c r="C14" s="4" t="inlineStr">
        <is>
          <t xml:space="preserve"> </t>
        </is>
      </c>
      <c r="D14" s="4" t="inlineStr">
        <is>
          <t xml:space="preserve"> </t>
        </is>
      </c>
      <c r="E14" s="4" t="inlineStr">
        <is>
          <t>11 years</t>
        </is>
      </c>
      <c r="F14" s="4" t="inlineStr">
        <is>
          <t xml:space="preserve"> </t>
        </is>
      </c>
      <c r="G14" s="4" t="inlineStr">
        <is>
          <t xml:space="preserve"> </t>
        </is>
      </c>
      <c r="H14" s="4" t="inlineStr">
        <is>
          <t xml:space="preserve"> </t>
        </is>
      </c>
      <c r="I14" s="4" t="inlineStr">
        <is>
          <t xml:space="preserve"> </t>
        </is>
      </c>
    </row>
    <row r="15">
      <c r="A15" s="4" t="inlineStr">
        <is>
          <t>Number of renewal options | RenewalOption</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row>
    <row r="17">
      <c r="A17" s="4" t="inlineStr">
        <is>
          <t>Description of lease agreement</t>
        </is>
      </c>
      <c r="B17" s="4" t="inlineStr">
        <is>
          <t xml:space="preserve"> </t>
        </is>
      </c>
      <c r="C17" s="4" t="inlineStr">
        <is>
          <t xml:space="preserve"> </t>
        </is>
      </c>
      <c r="D17" s="4" t="inlineStr">
        <is>
          <t xml:space="preserve"> </t>
        </is>
      </c>
      <c r="E17" s="4" t="inlineStr">
        <is>
          <t xml:space="preserve"> </t>
        </is>
      </c>
      <c r="F17" s="4" t="inlineStr">
        <is>
          <t>will have a one-time option to terminate the agreement effective on the first day of the 97th month after the Commencement Date upon advance written notice and a termination payment specified in the Lease.</t>
        </is>
      </c>
      <c r="G17" s="4" t="inlineStr">
        <is>
          <t xml:space="preserve"> </t>
        </is>
      </c>
      <c r="H17" s="4" t="inlineStr">
        <is>
          <t xml:space="preserve"> </t>
        </is>
      </c>
      <c r="I17" s="4" t="inlineStr">
        <is>
          <t xml:space="preserve"> </t>
        </is>
      </c>
    </row>
    <row r="18">
      <c r="A18" s="4" t="inlineStr">
        <is>
          <t>Lease termination description</t>
        </is>
      </c>
      <c r="B18" s="4" t="inlineStr">
        <is>
          <t xml:space="preserve"> </t>
        </is>
      </c>
      <c r="C18" s="4" t="inlineStr">
        <is>
          <t xml:space="preserve"> </t>
        </is>
      </c>
      <c r="D18" s="4" t="inlineStr">
        <is>
          <t xml:space="preserve"> </t>
        </is>
      </c>
      <c r="E18" s="4" t="inlineStr">
        <is>
          <t xml:space="preserve"> </t>
        </is>
      </c>
      <c r="F18" s="4" t="inlineStr">
        <is>
          <t>one-time option to terminate the agreement effective on the first day of the 97th month after the Commencement Date</t>
        </is>
      </c>
      <c r="G18" s="4" t="inlineStr">
        <is>
          <t xml:space="preserve"> </t>
        </is>
      </c>
      <c r="H18" s="4" t="inlineStr">
        <is>
          <t xml:space="preserve"> </t>
        </is>
      </c>
      <c r="I18" s="4" t="inlineStr">
        <is>
          <t xml:space="preserve"> </t>
        </is>
      </c>
    </row>
    <row r="19">
      <c r="A19" s="4" t="inlineStr">
        <is>
          <t>Lease termination existence of option to extend</t>
        </is>
      </c>
      <c r="B19" s="4" t="inlineStr">
        <is>
          <t xml:space="preserve"> </t>
        </is>
      </c>
      <c r="C19" s="4" t="inlineStr">
        <is>
          <t xml:space="preserve"> </t>
        </is>
      </c>
      <c r="D19" s="4" t="inlineStr">
        <is>
          <t xml:space="preserve"> </t>
        </is>
      </c>
      <c r="E19" s="4" t="inlineStr">
        <is>
          <t>true</t>
        </is>
      </c>
      <c r="F19" s="4" t="inlineStr">
        <is>
          <t xml:space="preserve"> </t>
        </is>
      </c>
      <c r="G19" s="4" t="inlineStr">
        <is>
          <t xml:space="preserve"> </t>
        </is>
      </c>
      <c r="H19" s="4" t="inlineStr">
        <is>
          <t xml:space="preserve"> </t>
        </is>
      </c>
      <c r="I19" s="4" t="inlineStr">
        <is>
          <t xml:space="preserve"> </t>
        </is>
      </c>
    </row>
    <row r="20">
      <c r="A20" s="4" t="inlineStr">
        <is>
          <t>Rent payment</t>
        </is>
      </c>
      <c r="B20" s="4" t="inlineStr">
        <is>
          <t xml:space="preserve"> </t>
        </is>
      </c>
      <c r="C20" s="4" t="inlineStr">
        <is>
          <t xml:space="preserve"> </t>
        </is>
      </c>
      <c r="D20" s="4" t="inlineStr">
        <is>
          <t xml:space="preserve"> </t>
        </is>
      </c>
      <c r="E20" s="6" t="n">
        <v>100</v>
      </c>
      <c r="F20" s="4" t="inlineStr">
        <is>
          <t xml:space="preserve"> </t>
        </is>
      </c>
      <c r="G20" s="4" t="inlineStr">
        <is>
          <t xml:space="preserve"> </t>
        </is>
      </c>
      <c r="H20" s="4" t="inlineStr">
        <is>
          <t xml:space="preserve"> </t>
        </is>
      </c>
      <c r="I20" s="4" t="inlineStr">
        <is>
          <t xml:space="preserve"> </t>
        </is>
      </c>
    </row>
    <row r="21">
      <c r="A21" s="4" t="inlineStr">
        <is>
          <t>Area under sub-lease agreemen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row>
    <row r="22">
      <c r="A22" s="4" t="inlineStr">
        <is>
          <t>Lease agreement area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7747</v>
      </c>
    </row>
    <row r="23">
      <c r="A23" s="4" t="inlineStr">
        <is>
          <t>Sublease commencement date</t>
        </is>
      </c>
      <c r="B23" s="4" t="inlineStr">
        <is>
          <t>Feb.  0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eive rent payment</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Zug Switzer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commencement date</t>
        </is>
      </c>
      <c r="B27" s="4" t="inlineStr">
        <is>
          <t xml:space="preserve"> </t>
        </is>
      </c>
      <c r="C27" s="4" t="inlineStr">
        <is>
          <t xml:space="preserve"> </t>
        </is>
      </c>
      <c r="D27" s="4" t="inlineStr">
        <is>
          <t>Feb.  01,  2022</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agree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newal options | RenewalOption</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renewal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t payment</t>
        </is>
      </c>
      <c r="B31" s="4" t="inlineStr">
        <is>
          <t xml:space="preserve"> </t>
        </is>
      </c>
      <c r="C31" s="4" t="inlineStr">
        <is>
          <t xml:space="preserve"> </t>
        </is>
      </c>
      <c r="D31" s="6" t="n">
        <v>2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bl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ase commencement date</t>
        </is>
      </c>
      <c r="B34" s="4" t="inlineStr">
        <is>
          <t xml:space="preserve"> </t>
        </is>
      </c>
      <c r="C34" s="4" t="inlineStr">
        <is>
          <t>Oct.  01,  202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 agreement term</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nt payment</t>
        </is>
      </c>
      <c r="B36" s="4" t="inlineStr">
        <is>
          <t xml:space="preserve"> </t>
        </is>
      </c>
      <c r="C36" s="6" t="n">
        <v>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ort term lease period</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row>
    <row r="40">
      <c r="A40" s="4" t="inlineStr">
        <is>
          <t>Maximum | Vehic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agreement term</t>
        </is>
      </c>
      <c r="B42" s="4" t="inlineStr">
        <is>
          <t xml:space="preserve"> </t>
        </is>
      </c>
      <c r="C42" s="4" t="inlineStr">
        <is>
          <t xml:space="preserve"> </t>
        </is>
      </c>
      <c r="D42" s="4" t="inlineStr">
        <is>
          <t xml:space="preserve"> </t>
        </is>
      </c>
      <c r="E42" s="4" t="inlineStr">
        <is>
          <t xml:space="preserve"> </t>
        </is>
      </c>
      <c r="F42" s="4" t="inlineStr">
        <is>
          <t>36 months</t>
        </is>
      </c>
      <c r="G42" s="4" t="inlineStr">
        <is>
          <t xml:space="preserve"> </t>
        </is>
      </c>
      <c r="H42" s="4" t="inlineStr">
        <is>
          <t xml:space="preserve"> </t>
        </is>
      </c>
      <c r="I42"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y Analysis of Undiscounted Payments for Operating Lease Liabilities and Reconciliation with Carrying Amount of Lease Liability (Detail) - USD ($) $ in Thousands</t>
        </is>
      </c>
      <c r="B1" s="2" t="inlineStr">
        <is>
          <t>Mar. 31, 2024</t>
        </is>
      </c>
      <c r="C1" s="2" t="inlineStr">
        <is>
          <t>Dec. 31, 2023</t>
        </is>
      </c>
    </row>
    <row r="2">
      <c r="A2" s="3" t="inlineStr">
        <is>
          <t>Undiscounted lease payments</t>
        </is>
      </c>
      <c r="B2" s="4" t="inlineStr">
        <is>
          <t xml:space="preserve"> </t>
        </is>
      </c>
      <c r="C2" s="4" t="inlineStr">
        <is>
          <t xml:space="preserve"> </t>
        </is>
      </c>
    </row>
    <row r="3">
      <c r="A3" s="4" t="inlineStr">
        <is>
          <t>Remainder of 2024</t>
        </is>
      </c>
      <c r="B3" s="6" t="n">
        <v>2178</v>
      </c>
      <c r="C3" s="4" t="inlineStr">
        <is>
          <t xml:space="preserve"> </t>
        </is>
      </c>
    </row>
    <row r="4">
      <c r="A4" s="4" t="inlineStr">
        <is>
          <t>2025</t>
        </is>
      </c>
      <c r="B4" s="5" t="n">
        <v>2308</v>
      </c>
      <c r="C4" s="4" t="inlineStr">
        <is>
          <t xml:space="preserve"> </t>
        </is>
      </c>
    </row>
    <row r="5">
      <c r="A5" s="4" t="inlineStr">
        <is>
          <t>2026</t>
        </is>
      </c>
      <c r="B5" s="5" t="n">
        <v>2166</v>
      </c>
      <c r="C5" s="4" t="inlineStr">
        <is>
          <t xml:space="preserve"> </t>
        </is>
      </c>
    </row>
    <row r="6">
      <c r="A6" s="4" t="inlineStr">
        <is>
          <t>2027</t>
        </is>
      </c>
      <c r="B6" s="5" t="n">
        <v>1963</v>
      </c>
      <c r="C6" s="4" t="inlineStr">
        <is>
          <t xml:space="preserve"> </t>
        </is>
      </c>
    </row>
    <row r="7">
      <c r="A7" s="4" t="inlineStr">
        <is>
          <t>2028</t>
        </is>
      </c>
      <c r="B7" s="5" t="n">
        <v>1978</v>
      </c>
      <c r="C7" s="4" t="inlineStr">
        <is>
          <t xml:space="preserve"> </t>
        </is>
      </c>
    </row>
    <row r="8">
      <c r="A8" s="4" t="inlineStr">
        <is>
          <t>2029 and thereafter</t>
        </is>
      </c>
      <c r="B8" s="5" t="n">
        <v>3273</v>
      </c>
      <c r="C8" s="4" t="inlineStr">
        <is>
          <t xml:space="preserve"> </t>
        </is>
      </c>
    </row>
    <row r="9">
      <c r="A9" s="4" t="inlineStr">
        <is>
          <t>Total undiscounted payments</t>
        </is>
      </c>
      <c r="B9" s="5" t="n">
        <v>13866</v>
      </c>
      <c r="C9" s="4" t="inlineStr">
        <is>
          <t xml:space="preserve"> </t>
        </is>
      </c>
    </row>
    <row r="10">
      <c r="A10" s="4" t="inlineStr">
        <is>
          <t>Discount Adjustments</t>
        </is>
      </c>
      <c r="B10" s="5" t="n">
        <v>-3752</v>
      </c>
      <c r="C10" s="4" t="inlineStr">
        <is>
          <t xml:space="preserve"> </t>
        </is>
      </c>
    </row>
    <row r="11">
      <c r="A11" s="4" t="inlineStr">
        <is>
          <t>Current operating lease liability</t>
        </is>
      </c>
      <c r="B11" s="6" t="n">
        <v>1725</v>
      </c>
      <c r="C11" s="4" t="inlineStr">
        <is>
          <t xml:space="preserve"> </t>
        </is>
      </c>
    </row>
    <row r="12">
      <c r="A12" s="4" t="inlineStr">
        <is>
          <t>Operating lease, liability, current, statement of financial position [Extensible List]</t>
        </is>
      </c>
      <c r="B12" s="4" t="inlineStr">
        <is>
          <t>Accrued expenses and other current liabilities</t>
        </is>
      </c>
      <c r="C12" s="4" t="inlineStr">
        <is>
          <t xml:space="preserve"> </t>
        </is>
      </c>
    </row>
    <row r="13">
      <c r="A13" s="4" t="inlineStr">
        <is>
          <t>Long-term operating lease liability</t>
        </is>
      </c>
      <c r="B13" s="6" t="n">
        <v>8389</v>
      </c>
      <c r="C13" s="6" t="n">
        <v>8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Income (Details) - USD ($) $ in Thousand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Interest income from sales-type leases</t>
        </is>
      </c>
      <c r="B4" s="6" t="n">
        <v>16</v>
      </c>
      <c r="C4" s="6" t="n">
        <v>11</v>
      </c>
    </row>
    <row r="5">
      <c r="A5" s="4" t="inlineStr">
        <is>
          <t>Operating lease income</t>
        </is>
      </c>
      <c r="B5" s="5" t="n">
        <v>249</v>
      </c>
      <c r="C5" s="5" t="n">
        <v>166</v>
      </c>
    </row>
    <row r="6">
      <c r="A6" s="4" t="inlineStr">
        <is>
          <t>Loss recognized at commencement date of sales type lease</t>
        </is>
      </c>
      <c r="B6" s="4" t="inlineStr">
        <is>
          <t xml:space="preserve"> </t>
        </is>
      </c>
      <c r="C6" s="5" t="n">
        <v>-61</v>
      </c>
    </row>
    <row r="7">
      <c r="A7" s="4" t="inlineStr">
        <is>
          <t>Lease income</t>
        </is>
      </c>
      <c r="B7" s="6" t="n">
        <v>265</v>
      </c>
      <c r="C7" s="6" t="n">
        <v>1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Sales Type Lease and Operating Lease Receivables (Details) $ in Thousands</t>
        </is>
      </c>
      <c r="B1" s="2" t="inlineStr">
        <is>
          <t>Mar. 31, 2024 USD ($)</t>
        </is>
      </c>
    </row>
    <row r="2">
      <c r="A2" s="3" t="inlineStr">
        <is>
          <t>Lessor, Lease, Description [Line Items]</t>
        </is>
      </c>
      <c r="B2" s="4" t="inlineStr">
        <is>
          <t xml:space="preserve"> </t>
        </is>
      </c>
    </row>
    <row r="3">
      <c r="A3" s="4" t="inlineStr">
        <is>
          <t>Sales-Type Leases, Remainder of 2024</t>
        </is>
      </c>
      <c r="B3" s="6" t="n">
        <v>88</v>
      </c>
    </row>
    <row r="4">
      <c r="A4" s="4" t="inlineStr">
        <is>
          <t>Sales-Type Leases, 2025</t>
        </is>
      </c>
      <c r="B4" s="5" t="n">
        <v>119</v>
      </c>
    </row>
    <row r="5">
      <c r="A5" s="4" t="inlineStr">
        <is>
          <t>Sales-Type Leases, 2026</t>
        </is>
      </c>
      <c r="B5" s="5" t="n">
        <v>122</v>
      </c>
    </row>
    <row r="6">
      <c r="A6" s="4" t="inlineStr">
        <is>
          <t>Sales-Type Leases, 2027</t>
        </is>
      </c>
      <c r="B6" s="5" t="n">
        <v>125</v>
      </c>
    </row>
    <row r="7">
      <c r="A7" s="4" t="inlineStr">
        <is>
          <t>Sales-Type Leases, 2028</t>
        </is>
      </c>
      <c r="B7" s="5" t="n">
        <v>127</v>
      </c>
    </row>
    <row r="8">
      <c r="A8" s="4" t="inlineStr">
        <is>
          <t>Sales-Type Leases, 2029 and thereafter</t>
        </is>
      </c>
      <c r="B8" s="5" t="n">
        <v>345</v>
      </c>
    </row>
    <row r="9">
      <c r="A9" s="4" t="inlineStr">
        <is>
          <t>Sales-Type Leases, Total</t>
        </is>
      </c>
      <c r="B9" s="5" t="n">
        <v>926</v>
      </c>
    </row>
    <row r="10">
      <c r="A10" s="4" t="inlineStr">
        <is>
          <t>Operating Leases. Remainder of 2024</t>
        </is>
      </c>
      <c r="B10" s="5" t="n">
        <v>756</v>
      </c>
    </row>
    <row r="11">
      <c r="A11" s="4" t="inlineStr">
        <is>
          <t>Operating Leases, 2025</t>
        </is>
      </c>
      <c r="B11" s="5" t="n">
        <v>1029</v>
      </c>
    </row>
    <row r="12">
      <c r="A12" s="4" t="inlineStr">
        <is>
          <t>Operating Leases, 2026</t>
        </is>
      </c>
      <c r="B12" s="5" t="n">
        <v>1051</v>
      </c>
    </row>
    <row r="13">
      <c r="A13" s="4" t="inlineStr">
        <is>
          <t>Operating Leases, 2027</t>
        </is>
      </c>
      <c r="B13" s="5" t="n">
        <v>1073</v>
      </c>
    </row>
    <row r="14">
      <c r="A14" s="4" t="inlineStr">
        <is>
          <t>Operating Leases, 2028</t>
        </is>
      </c>
      <c r="B14" s="5" t="n">
        <v>1096</v>
      </c>
    </row>
    <row r="15">
      <c r="A15" s="4" t="inlineStr">
        <is>
          <t>Operating Leases, 2029 and thereafter</t>
        </is>
      </c>
      <c r="B15" s="5" t="n">
        <v>2974</v>
      </c>
    </row>
    <row r="16">
      <c r="A16" s="4" t="inlineStr">
        <is>
          <t>Operating Leases, Total</t>
        </is>
      </c>
      <c r="B16" s="6" t="n">
        <v>7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953</v>
      </c>
      <c r="C4" s="6" t="n">
        <v>-16460</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33</v>
      </c>
      <c r="C6" s="5" t="n">
        <v>63</v>
      </c>
    </row>
    <row r="7">
      <c r="A7" s="4" t="inlineStr">
        <is>
          <t>Accretion of investments</t>
        </is>
      </c>
      <c r="B7" s="5" t="n">
        <v>-1547</v>
      </c>
      <c r="C7" s="5" t="n">
        <v>-907</v>
      </c>
    </row>
    <row r="8">
      <c r="A8" s="4" t="inlineStr">
        <is>
          <t>Stock-based compensation</t>
        </is>
      </c>
      <c r="B8" s="5" t="n">
        <v>5218</v>
      </c>
      <c r="C8" s="5" t="n">
        <v>5556</v>
      </c>
    </row>
    <row r="9">
      <c r="A9" s="4" t="inlineStr">
        <is>
          <t>Amortization of intangible asset</t>
        </is>
      </c>
      <c r="B9" s="5" t="n">
        <v>729</v>
      </c>
      <c r="C9" s="5" t="n">
        <v>702</v>
      </c>
    </row>
    <row r="10">
      <c r="A10" s="3" t="inlineStr">
        <is>
          <t>Changes in assets and liabilities:</t>
        </is>
      </c>
      <c r="B10" s="4" t="inlineStr">
        <is>
          <t xml:space="preserve"> </t>
        </is>
      </c>
      <c r="C10" s="4" t="inlineStr">
        <is>
          <t xml:space="preserve"> </t>
        </is>
      </c>
    </row>
    <row r="11">
      <c r="A11" s="4" t="inlineStr">
        <is>
          <t>Accounts receivable, net</t>
        </is>
      </c>
      <c r="B11" s="5" t="n">
        <v>17757</v>
      </c>
      <c r="C11" s="5" t="n">
        <v>-2246</v>
      </c>
    </row>
    <row r="12">
      <c r="A12" s="4" t="inlineStr">
        <is>
          <t>Inventory</t>
        </is>
      </c>
      <c r="B12" s="5" t="n">
        <v>6726</v>
      </c>
      <c r="C12" s="5" t="n">
        <v>22809</v>
      </c>
    </row>
    <row r="13">
      <c r="A13" s="4" t="inlineStr">
        <is>
          <t>Prepaid and other current assets</t>
        </is>
      </c>
      <c r="B13" s="5" t="n">
        <v>3476</v>
      </c>
      <c r="C13" s="5" t="n">
        <v>-386</v>
      </c>
    </row>
    <row r="14">
      <c r="A14" s="4" t="inlineStr">
        <is>
          <t>Other long-term assets</t>
        </is>
      </c>
      <c r="B14" s="5" t="n">
        <v>36</v>
      </c>
      <c r="C14" s="5" t="n">
        <v>-556</v>
      </c>
    </row>
    <row r="15">
      <c r="A15" s="4" t="inlineStr">
        <is>
          <t>Interest receivable</t>
        </is>
      </c>
      <c r="B15" s="5" t="n">
        <v>0</v>
      </c>
      <c r="C15" s="5" t="n">
        <v>-16</v>
      </c>
    </row>
    <row r="16">
      <c r="A16" s="4" t="inlineStr">
        <is>
          <t>Deferred revenue</t>
        </is>
      </c>
      <c r="B16" s="5" t="n">
        <v>-401</v>
      </c>
      <c r="C16" s="5" t="n">
        <v>-445</v>
      </c>
    </row>
    <row r="17">
      <c r="A17" s="4" t="inlineStr">
        <is>
          <t>Accounts payable and other current liabilities</t>
        </is>
      </c>
      <c r="B17" s="5" t="n">
        <v>-34896</v>
      </c>
      <c r="C17" s="5" t="n">
        <v>-15237</v>
      </c>
    </row>
    <row r="18">
      <c r="A18" s="4" t="inlineStr">
        <is>
          <t>Other long-term liabilities</t>
        </is>
      </c>
      <c r="B18" s="5" t="n">
        <v>221</v>
      </c>
      <c r="C18" s="5" t="n">
        <v>115</v>
      </c>
    </row>
    <row r="19">
      <c r="A19" s="4" t="inlineStr">
        <is>
          <t>Net cash used in operating activities</t>
        </is>
      </c>
      <c r="B19" s="5" t="n">
        <v>-12601</v>
      </c>
      <c r="C19" s="5" t="n">
        <v>-7008</v>
      </c>
    </row>
    <row r="20">
      <c r="A20" s="3" t="inlineStr">
        <is>
          <t>CASH FLOWS FROM INVESTING ACTIVITIES:</t>
        </is>
      </c>
      <c r="B20" s="4" t="inlineStr">
        <is>
          <t xml:space="preserve"> </t>
        </is>
      </c>
      <c r="C20" s="4" t="inlineStr">
        <is>
          <t xml:space="preserve"> </t>
        </is>
      </c>
    </row>
    <row r="21">
      <c r="A21" s="4" t="inlineStr">
        <is>
          <t>Maturities of securities</t>
        </is>
      </c>
      <c r="B21" s="5" t="n">
        <v>62000</v>
      </c>
      <c r="C21" s="5" t="n">
        <v>32913</v>
      </c>
    </row>
    <row r="22">
      <c r="A22" s="4" t="inlineStr">
        <is>
          <t>Purchases of securities</t>
        </is>
      </c>
      <c r="B22" s="5" t="n">
        <v>-33281</v>
      </c>
      <c r="C22" s="5" t="n">
        <v>-52523</v>
      </c>
    </row>
    <row r="23">
      <c r="A23" s="4" t="inlineStr">
        <is>
          <t>Net cash provided by (used in) investing activities</t>
        </is>
      </c>
      <c r="B23" s="5" t="n">
        <v>28719</v>
      </c>
      <c r="C23" s="5" t="n">
        <v>-19610</v>
      </c>
    </row>
    <row r="24">
      <c r="A24" s="3" t="inlineStr">
        <is>
          <t>CASH FLOWS FROM FINANCING ACTIVITIES:</t>
        </is>
      </c>
      <c r="B24" s="4" t="inlineStr">
        <is>
          <t xml:space="preserve"> </t>
        </is>
      </c>
      <c r="C24" s="4" t="inlineStr">
        <is>
          <t xml:space="preserve"> </t>
        </is>
      </c>
    </row>
    <row r="25">
      <c r="A25" s="4" t="inlineStr">
        <is>
          <t>Proceeds from exercise of stock options, net of transaction costs</t>
        </is>
      </c>
      <c r="B25" s="5" t="n">
        <v>10</v>
      </c>
      <c r="C25" s="5" t="n">
        <v>1871</v>
      </c>
    </row>
    <row r="26">
      <c r="A26" s="4" t="inlineStr">
        <is>
          <t>Taxes paid related to stock-based awards</t>
        </is>
      </c>
      <c r="B26" s="5" t="n">
        <v>-1436</v>
      </c>
      <c r="C26" s="5" t="n">
        <v>-1507</v>
      </c>
    </row>
    <row r="27">
      <c r="A27" s="4" t="inlineStr">
        <is>
          <t>Net cash (used in) provided by financing activities</t>
        </is>
      </c>
      <c r="B27" s="5" t="n">
        <v>-1426</v>
      </c>
      <c r="C27" s="5" t="n">
        <v>364</v>
      </c>
    </row>
    <row r="28">
      <c r="A28" s="4" t="inlineStr">
        <is>
          <t>NET INCREASE (DECREASE) IN CASH AND CASH EQUIVALENTS AND RESTRICTED CASH</t>
        </is>
      </c>
      <c r="B28" s="5" t="n">
        <v>14692</v>
      </c>
      <c r="C28" s="5" t="n">
        <v>-26254</v>
      </c>
    </row>
    <row r="29">
      <c r="A29" s="4" t="inlineStr">
        <is>
          <t>CASH AND CASH EQUIVALENTS AND RESTRICTED CASH, BEGINNING OF PERIOD</t>
        </is>
      </c>
      <c r="B29" s="5" t="n">
        <v>199777</v>
      </c>
      <c r="C29" s="5" t="n">
        <v>218189</v>
      </c>
    </row>
    <row r="30">
      <c r="A30" s="4" t="inlineStr">
        <is>
          <t>CASH AND CASH EQUIVALENTS AND RESTRICTED CASH, END OF PERIOD</t>
        </is>
      </c>
      <c r="B30" s="5" t="n">
        <v>214469</v>
      </c>
      <c r="C30" s="5" t="n">
        <v>191935</v>
      </c>
    </row>
    <row r="31">
      <c r="A31" s="3" t="inlineStr">
        <is>
          <t>Cash paid during the year for:</t>
        </is>
      </c>
      <c r="B31" s="4" t="inlineStr">
        <is>
          <t xml:space="preserve"> </t>
        </is>
      </c>
      <c r="C31" s="4" t="inlineStr">
        <is>
          <t xml:space="preserve"> </t>
        </is>
      </c>
    </row>
    <row r="32">
      <c r="A32" s="4" t="inlineStr">
        <is>
          <t>Income taxes</t>
        </is>
      </c>
      <c r="B32" s="5" t="n">
        <v>29</v>
      </c>
      <c r="C32" s="5" t="n">
        <v>38</v>
      </c>
    </row>
    <row r="33">
      <c r="A33" s="3" t="inlineStr">
        <is>
          <t>Supplemental disclosure of non-cash transactions:</t>
        </is>
      </c>
      <c r="B33" s="4" t="inlineStr">
        <is>
          <t xml:space="preserve"> </t>
        </is>
      </c>
      <c r="C33" s="4" t="inlineStr">
        <is>
          <t xml:space="preserve"> </t>
        </is>
      </c>
    </row>
    <row r="34">
      <c r="A34" s="4" t="inlineStr">
        <is>
          <t>Initial recognition of operating lease right-of-use asset</t>
        </is>
      </c>
      <c r="B34" s="5" t="n">
        <v>81</v>
      </c>
      <c r="C34" s="5" t="n">
        <v>446</v>
      </c>
    </row>
    <row r="35">
      <c r="A35" s="4" t="inlineStr">
        <is>
          <t>Initial recognition of furniture, fixtures and equipment lease</t>
        </is>
      </c>
      <c r="B35" s="6" t="n">
        <v>0</v>
      </c>
      <c r="C35" s="6" t="n">
        <v>6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953</v>
      </c>
      <c r="C4" s="6" t="n">
        <v>-16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Basis of Presentation</t>
        </is>
      </c>
      <c r="B4" s="4" t="inlineStr">
        <is>
          <t xml:space="preserve">(1) Nature of Business and Basis of Presentation Nature of Business Amarin Corporation plc, or Amarin, or the Company, is a pharmaceutical company focused on the commercialization and development of therapeutics to improve cardiovascular, or CV, health and reduce CV risk. The Company is commercialized in the United States, or the U.S., under the brand name VASCEPA ® (icosapent ethyl), or VASCEPA. The Company has launched commercial operations in certain European countries, such as the United Kingdom, or the UK, and Spain and continues pre-launch commercial activities throughout the rest of Europe. The Company’s operations outside of the U.S. and Europe are in varying stages of development and commercialization with reliance on third-party commercial partners in select geographies, including China and Canada. The Company’s lead product, VASCEPA, was first approved by the U.S. Food and Drug Administration, or U.S. FDA, in July 2012 for use as an adjunct to diet to reduce triglyceride, or TG, levels in adult patients with severe ( &gt; 500 mg/dL) hypertriglyceridemia, or the MARINE indication. In January 2013, the Company launched 1-gram size VASCEPA in the U.S. and in October 2016, introduced a 0.5-gram capsule size. On December 13, 2019, the U.S. FDA approved another indication and label expansion for VASCEPA based on the results of the Company’s long-term cardiovascular outcomes trial, REDUCE-IT ® , or Reduction of Cardiovascular Events with EPA – Intervention Trial. VASCEPA is approved by the U.S. FDA as an adjunct to maximally tolerated statin therapy for reducing persistent cardiovascular risk in select high risk patients, or the REDUCE-IT indication. On March 30, 2020, following conclusion of a trial in late January 2020, the U.S. District Court for the District of Nevada, or the Nevada Court, issued a ruling in favor of two generic drug companies, Dr. Reddy’s Laboratories, Inc., or Dr. Reddy’s, and Hikma Pharmaceuticals USA Inc., or Hikma, and certain of their affiliates, or, collectively, the Defendants, that declared as invalid several of the Company's patents covering the MARINE indication. The Company sought appeals of the Nevada Court judgment up to the United States Supreme Court, but the Company was unsuccessful. As a result, the following generic versions of VASCEPA have obtained U.S. FDA approval with labeling consistent with the MARINE indication of VASCEPA and have entered the U.S. market:
Company FDA MARINE Indication Approval 1-gram Launch Date 0.5-gram Launch Date
Hikma Pharmaceuticals USA Inc. May 2020 November 2020 March 2023
Dr. Reddy’s Laboratories, Inc. August 2020 June 2021 June 2023
Teva Pharmaceuticals USA, Inc. September 2020 January 2023 September 2022
Apotex, Inc. June 2021 January 2022 N/A
Zydus Lifesciences April 2023 N/A N/A
Strides Pharma September 2023 N/A April 2024
Epic Pharma December 2023 March 2024 N/A
Ascent Pharmaceuticals, Inc. December 2023 April 2024 April 2024 On March 26, 2021, the European Commission, or EC, approved the marketing authorization application for VAZKEPA, hereinafter along with the U.S. brand name VASCEPA, collectively referred to as VASCEPA, in the European Union, or EU, to reduce the risk of cardiovascular events in high-risk, statin-treated adult patients who have elevated triglycerides ( &gt; 150 mg/dL) and either established cardiovascular disease or diabetes and at least one additional cardiovascular risk event. On April 22, 2021, the Company announced that the Medicines and Healthcare Products Regulatory Agency, or MHRA, approved VAZKEPA in England, Scotland and Wales to reduce cardiovascular risk. Collectively, CHMP, EMA, EC and MHRA are referred to herein as the European Regulatory Authorities. In November 2020, the Company announced topline results from the Phase 3 clinical trial of VASCEPA conducted by the Company’s partner in China. On June 1, 2023, the Company announced the National Medical Products Administration, or NMPA, granted approval for VASCEPA under the MARINE indication in China and the Company's partner launched commercially in October 2023. On February 23, 2022, the Hong Kong Department of Health concluded its evaluation and approved the use of VASCEPA under the REDUCE-IT indication. The Company currently has strategic collaborations to develop and commercialize VASCEPA in select territories outside the United States and Europe. Amarin is responsible for supplying VASCEPA to all markets in which the product is sold, including the United States and Europe, as well as in countries where the drug is promoted and sold via collaboration with third-party companies that compensate Amarin for such supply. Amarin is not responsible for providing any generic company with drug product. The Company operates in one business segment. Basis of Presentation The condensed consolidated financial statements included herein have been prepared by the Company in accordance with U.S. Generally Accepted Accounting Principles, or GAAP, and pursuant to the rules and regulations of the Securities and Exchange Commission, or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23, or the Form 10-K, filed with the SEC. The balance sheet amounts in this report were derived from the Company’s audited consolidated financial statements included in the Form 10-K. The condensed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three months ended March 31, 2024 are not necessarily indicative of the results for any future period. Certain numbers presented throughout this document may not add precisely to the totals provided due to rounding. Absolute and percentage changes are calculated using the underlying amounts in thousands. The condensed consolidated financial statements include the accounts of the Company and its wholly-owned subsidiaries. All intercompany accounts and transactions have been eliminated in consolidation. The accompanying condensed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t March 31, 2024, the Company had total assets of $ 790.0 million, of which $ 308.2 million consisted of cash and short-term investments. More specifically, the Company had current assets of $ 687.9 million, including cash and cash equivalents of $ 213.9 million, short-term investments of $ 94.2 million, accounts receivable, net, of $ 115.8 million and current inventory of $ 255.3 million. In addition, as of March 31, 2024, the Company had long-term inventory of $ 74.2 million. As of March 31, 2024 , the Company had no debt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05:06Z</dcterms:created>
  <dcterms:modified xmlns:dcterms="http://purl.org/dc/terms/" xmlns:xsi="http://www.w3.org/2001/XMLSchema-instance" xsi:type="dcterms:W3CDTF">2024-05-01T11:05:06Z</dcterms:modified>
</cp:coreProperties>
</file>